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Basic and Diluted Earnings per " sheetId="12" state="visible" r:id="rId12"/>
    <sheet xmlns:r="http://schemas.openxmlformats.org/officeDocument/2006/relationships" name="Components of Equity" sheetId="13" state="visible" r:id="rId13"/>
    <sheet xmlns:r="http://schemas.openxmlformats.org/officeDocument/2006/relationships" name="Fair Value of Financial Instrum" sheetId="14" state="visible" r:id="rId14"/>
    <sheet xmlns:r="http://schemas.openxmlformats.org/officeDocument/2006/relationships" name="Contingencies" sheetId="15" state="visible" r:id="rId15"/>
    <sheet xmlns:r="http://schemas.openxmlformats.org/officeDocument/2006/relationships" name="Business Segment Information" sheetId="16" state="visible" r:id="rId16"/>
    <sheet xmlns:r="http://schemas.openxmlformats.org/officeDocument/2006/relationships" name="Summary of Significant Accoun17" sheetId="17" state="visible" r:id="rId17"/>
    <sheet xmlns:r="http://schemas.openxmlformats.org/officeDocument/2006/relationships" name="Basic and Diluted Earnings pe18" sheetId="18" state="visible" r:id="rId18"/>
    <sheet xmlns:r="http://schemas.openxmlformats.org/officeDocument/2006/relationships" name="Components of Equity (Tables)" sheetId="19" state="visible" r:id="rId19"/>
    <sheet xmlns:r="http://schemas.openxmlformats.org/officeDocument/2006/relationships" name="Fair Value of Financial Instr20" sheetId="20" state="visible" r:id="rId20"/>
    <sheet xmlns:r="http://schemas.openxmlformats.org/officeDocument/2006/relationships" name="Business Segment Information (T" sheetId="21" state="visible" r:id="rId21"/>
    <sheet xmlns:r="http://schemas.openxmlformats.org/officeDocument/2006/relationships" name="Summary of Significant Accoun22" sheetId="22" state="visible" r:id="rId22"/>
    <sheet xmlns:r="http://schemas.openxmlformats.org/officeDocument/2006/relationships" name="Revenues - Additional Informati" sheetId="23" state="visible" r:id="rId23"/>
    <sheet xmlns:r="http://schemas.openxmlformats.org/officeDocument/2006/relationships" name="Share-Based Compensation - Addi" sheetId="24" state="visible" r:id="rId24"/>
    <sheet xmlns:r="http://schemas.openxmlformats.org/officeDocument/2006/relationships" name="Income Taxes Income Taxes - Add" sheetId="25" state="visible" r:id="rId25"/>
    <sheet xmlns:r="http://schemas.openxmlformats.org/officeDocument/2006/relationships" name="Basic and Diluted Earnings pe26" sheetId="26" state="visible" r:id="rId26"/>
    <sheet xmlns:r="http://schemas.openxmlformats.org/officeDocument/2006/relationships" name="Basic and Diluted Earnings pe27" sheetId="27" state="visible" r:id="rId27"/>
    <sheet xmlns:r="http://schemas.openxmlformats.org/officeDocument/2006/relationships" name="Components of Equity (Detail)" sheetId="28" state="visible" r:id="rId28"/>
    <sheet xmlns:r="http://schemas.openxmlformats.org/officeDocument/2006/relationships" name="Components Of Equity - Addition" sheetId="29" state="visible" r:id="rId29"/>
    <sheet xmlns:r="http://schemas.openxmlformats.org/officeDocument/2006/relationships" name="Fair Value of Financial Instr30" sheetId="30" state="visible" r:id="rId30"/>
    <sheet xmlns:r="http://schemas.openxmlformats.org/officeDocument/2006/relationships" name="Business Segment Information - " sheetId="31" state="visible" r:id="rId31"/>
    <sheet xmlns:r="http://schemas.openxmlformats.org/officeDocument/2006/relationships" name="Business Segment Information 32" sheetId="32" state="visible" r:id="rId32"/>
  </sheets>
  <definedNames/>
  <calcPr calcId="124519" fullCalcOnLoad="1"/>
</workbook>
</file>

<file path=xl/sharedStrings.xml><?xml version="1.0" encoding="utf-8"?>
<sst xmlns="http://schemas.openxmlformats.org/spreadsheetml/2006/main" uniqueCount="328">
  <si>
    <t>Document and Entity Information - shares</t>
  </si>
  <si>
    <t>6 Months Ended</t>
  </si>
  <si>
    <t>Jun. 30, 2018</t>
  </si>
  <si>
    <t>Aug. 06, 2018</t>
  </si>
  <si>
    <t>Document and Entity Information [Abstract]</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Accounts receivable, less allowance for doubtful accounts of $12,272 at June 30, 2018 and $12,858 at December 31, 2017</t>
  </si>
  <si>
    <t>Deferred contract costs</t>
  </si>
  <si>
    <t>Other</t>
  </si>
  <si>
    <t>Total current assets</t>
  </si>
  <si>
    <t>Property and equipment, less accumulated depreciation and amortization of $435,159 at June 30, 2018 and $420,282 at December 31, 2017</t>
  </si>
  <si>
    <t>Goodwill</t>
  </si>
  <si>
    <t>Deferred Federal and state income taxes, net</t>
  </si>
  <si>
    <t>Other assets, net</t>
  </si>
  <si>
    <t>Total assets</t>
  </si>
  <si>
    <t>Current Liabilities:</t>
  </si>
  <si>
    <t>Accounts payable</t>
  </si>
  <si>
    <t>Accrued expenses, primarily salaries and related costs</t>
  </si>
  <si>
    <t>Contract liabilities</t>
  </si>
  <si>
    <t>Federal, state and foreign income taxes</t>
  </si>
  <si>
    <t>Total current liabilities</t>
  </si>
  <si>
    <t>Noncurrent Federal income taxes payable</t>
  </si>
  <si>
    <t>Commitments and contingencies</t>
  </si>
  <si>
    <t xml:space="preserve"> </t>
  </si>
  <si>
    <t>Shareholders' Equity:</t>
  </si>
  <si>
    <t>Preferred stock, none issued</t>
  </si>
  <si>
    <t>Common stock, par value $0.01 per share. Issued and outstanding 173,577 shares at June 30, 2018 and 176,374 shares at December 31, 2017</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3 Months Ended</t>
  </si>
  <si>
    <t>Jun. 30, 2017</t>
  </si>
  <si>
    <t>Revenues:</t>
  </si>
  <si>
    <t>Revenue from Contract with Customer, Excluding Assessed Tax</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expense), net</t>
  </si>
  <si>
    <t>Earnings before income taxes</t>
  </si>
  <si>
    <t>Income tax expense</t>
  </si>
  <si>
    <t>Net earnings</t>
  </si>
  <si>
    <t>Less net earnings (loss) attributable to the noncontrolling interest</t>
  </si>
  <si>
    <t>Net earnings attributable to shareholders</t>
  </si>
  <si>
    <t>Diluted earnings attributable to shareholders per share</t>
  </si>
  <si>
    <t>Basic earnings attributable to shareholders per share</t>
  </si>
  <si>
    <t>Dividends declared and paid per common share</t>
  </si>
  <si>
    <t>Weighted average diluted shares outstanding</t>
  </si>
  <si>
    <t>Weighted average basic shares outstanding</t>
  </si>
  <si>
    <t>Airfreight services</t>
  </si>
  <si>
    <t>Direct Operating Costs</t>
  </si>
  <si>
    <t>Ocean freight and ocean services</t>
  </si>
  <si>
    <t>Customs brokerage and other services</t>
  </si>
  <si>
    <t>Condensed Consolidated Statements of Comprehensive Income - USD ($) $ in Thousands</t>
  </si>
  <si>
    <t>Statement of Comprehensive Income [Abstract]</t>
  </si>
  <si>
    <t>Other comprehensive income (loss), net of tax:</t>
  </si>
  <si>
    <t>Foreign currency translation adjustments, net of tax of $15,171 and $5,016 for the three months ended June 30, 2018 and 2017 and $9,660 and $9,892 for the six months ended June 30, 2018 and 2017</t>
  </si>
  <si>
    <t>Other comprehensive (loss) income</t>
  </si>
  <si>
    <t>Comprehensive income</t>
  </si>
  <si>
    <t>Less comprehensive income (loss)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Provision for losses on accounts receivable</t>
  </si>
  <si>
    <t>Deferred income tax expense</t>
  </si>
  <si>
    <t>Stock compensation expense</t>
  </si>
  <si>
    <t>Changes in operating assets and liabilities:</t>
  </si>
  <si>
    <t>(Increase) decrease in accounts receivable</t>
  </si>
  <si>
    <t>Decrease in accounts payable and accrued expenses</t>
  </si>
  <si>
    <t>Increase in deferred contract costs</t>
  </si>
  <si>
    <t>Increase in contract liabilities</t>
  </si>
  <si>
    <t>Decrease in income taxes payable, net</t>
  </si>
  <si>
    <t>(Increase) decrease in other current assets</t>
  </si>
  <si>
    <t>Net cash from operating activities</t>
  </si>
  <si>
    <t>Investing Activities:</t>
  </si>
  <si>
    <t>Purchase of property and equipment</t>
  </si>
  <si>
    <t>Net cash from investing activities</t>
  </si>
  <si>
    <t>Financing Activities:</t>
  </si>
  <si>
    <t>Proceeds from issuance of common stock</t>
  </si>
  <si>
    <t>Repurchases of common stock</t>
  </si>
  <si>
    <t>Dividends paid</t>
  </si>
  <si>
    <t>Payments for taxes related to net share settlement of equity awards</t>
  </si>
  <si>
    <t>Net cash from financing activities</t>
  </si>
  <si>
    <t>Effect of exchange rate changes on cash and cash equivalents</t>
  </si>
  <si>
    <t>(Decrease) 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8. All significant intercompany accounts and transactions have been eliminated in consolidation. All dollar amounts in the notes are presented in thousands except for per share data or unless otherwise specified. B. Revenue Recognition Effective January 1, 2018,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ransaction prices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C.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2,272 as of June 30, 2018 and $12,858 as of December 31, 2017 . Additions and write-offs have not been significant in the periods presented. D. Use of Estimates 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provisional estimates associated with the U.S. enacted Tax Cuts and Jobs Act (the 2017 Tax Act), accrual of loss contingencies and calculation of share-based compensation expense. Actual results could be materially different from the estimated provisions and accruals recorded. E. Recent Accounting Pronouncements Leases In February 2016, the Financial Accounting Standards Board (FASB) issued an Accounting Standard Update (ASU) changing the accounting for leases and includes a requirement to record all leases exceeding one year on the consolidated balance sheet as assets and liabilities. The Company expects to adopt the standard using a modified retrospective method and initially apply the standard beginning January 1, 2019. Adoption will impact the consolidated balance sheets as future minimum lease payments under noncancelable operating leases totaled approximately $250 million as of June 30, 2018 . The Company is currently evaluating its existing lease portfolio, including accumulating all of the necessary information required to make appropriate accounting policy elections and properly account for the leases under this new standard. Additionally, the Company has begun the implementation of an enterprise-wide lease management system that, along with accompanying process changes, will assist in the accounting and internal control changes necessary to meet the reporting and disclosure requirements of the new standard when it becomes effective. Taxes In February 2018, the FASB issued an ASU, which amends existing guidance for reporting comprehensive income to reflect changes resulting from the 2017 Tax Act. The amendment provides the option to reclassify stranded tax effects resulting from the 2017 Tax Act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the Company on January 1, 2019, though early adoption is permitted. The Company is currently evaluating the impact of adopting this standard on its consolidated financial statements and disclosures.</t>
  </si>
  <si>
    <t>Revenues</t>
  </si>
  <si>
    <t>Revenue from Contract with Customer [Abstract]</t>
  </si>
  <si>
    <t>Revenue from Contract with Customer</t>
  </si>
  <si>
    <t>Revenues Effective January 1, 2018, the Company adopted Topic 606 Revenue from Contracts with Customers (Topic 606). The adoption of Topic 606 did not materially impact the Company's revenue recognition policy. The Company adopted the standard using the modified retrospective transition method applied to those contracts not completed as of January 1, 2018, resulting in a $22 million adjustment to the opening balance of retained earnings and the recording of deferred contract costs and contract liabilities of $135 million and $165 million , respectively. The Company satisfied nearly all performance obligations for the contract liabilities recorded upon adoption at January 1, 2018, and recognized the corresponding revenues and costs during the first quarter. The Company also satisfied nearly all performance obligations for the contract liabilities recorded as of March 31, 2018 and recognized the corresponding revenues and costs during the second quarter. In conjunction with the adoption of Topic 606, the Company also changed its presentation of certain warehouse and distribution revenues from a net to a gross basis, which increased customs brokerage and other services revenues and operating expenses by approximately $50 million in both the first and second quarters of 2018. Comparative prior year information has not been adjusted and continues to be reported under the Company's historical revenue recognition policies described in Note 1.E to the Company's Form 10-K as filed on February 23, 2018.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9.</t>
  </si>
  <si>
    <t>Share-Based Compensation</t>
  </si>
  <si>
    <t>Share-based Compensation [Abstract]</t>
  </si>
  <si>
    <t>Share-Based Compensation The Company has historically granted the majority of its share-based awards during the second quarter of each fiscal year. In the second quarter of 2018 and 2017, the Company awarded 461 and 583 restricted stock units (RSU), respectively, under the Omnibus Incentive Plan (2017 Plan), which was approved by shareholders in 2017. The RSU, awarded to certain employees, were granted at a weighted-average grant date fair value of $69.58 in 2018 and $54.04 in 2017. The RSU vest annually over 3 years based on continued employment and are settled upon vesting in shares of the Company's common stock on a one -for-one basis. The value of an RSU grant is based on the Company's stock price on the date of grant. Additionally, in the second quarter of 2018 and 2017, respectively, 25 and 38 fully vested shares were granted to non-employee directors. The Company also awarded 18 and 23 performance stock units (PSU) in 2018 and 2017, respectively, under the 2017 Plan. The PSU include performance conditions to be finally measured in 2020 and 2019, respectively. The final number of PSU will be determined using an adjustment factor of up to two times or down to 0.5 of the targeted PSU grant. If the minimum performance thresholds are not achieved, no shares will be issued. Each PSU will convert to one share of the Company's common stock upon vesting. RSU and PSU granted under the 2017 Plan have dividend equivalent rights, which entitle holders of RSU and PSU to the same dividend value per share as holders of common stock. Dividend equivalent rights are subject to the same vesting and other terms and conditions as the corresponding unvested RSU and PSU and are accumulated and paid in shares when the underlying awards vest. The grant of employee stock purchase rights and the issuance of shares under the employee stock purchase plan are made in the third quarter of each fiscal year and none were issued in the six-month periods ended June 30, 2018 and 2017. The Company recognizes stock compensation expense based on an estimate of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RSU awards to certain employees meeting specific retirement eligibility criteria at the time of grant are expensed immediately, as there is no substantive service period associated with those awards. Approximately $4 million of stock compensation expense was recognized in each of the three and six -month periods ended June 30, 2018 and 2017 for RSU grants meeting retirement eligibility criteria.</t>
  </si>
  <si>
    <t>Income Taxes</t>
  </si>
  <si>
    <t>Income Tax Disclosure [Abstract]</t>
  </si>
  <si>
    <t>INCOME TAXES</t>
  </si>
  <si>
    <t>Income Taxes In December 2017, the 2017 Tax Act was enacted in the United States. Among its many provisions, the 2017 Tax Act imposed a mandatory one-time transition tax on undistributed international earnings (Transition Tax), reduced the U.S. corporate income tax rate from 35% to 21% and created a territorial tax system. As a result of the enactment of the 2017 Tax Act, the Company recognized a provisional net income tax benefit of $39 million in 2017. Beginning January 1, 2018, foreign earnings of the Company's international subsidiaries are exempt from U.S. Federal income tax upon repatriation. Notwithstanding these changes, certain non-U.S. withholding taxes and foreign exchange gains and losses will continue to be applicable upon the future repatriation of foreign earnings. During the first quarter of 2018, the Company recorded additional provisional tax expense of $1.8 million associated with the Transition Tax reflecting additional guidance issued during the period. The Company expects that the Internal Revenue Service (IRS) will continue to issue additional guidance in the subsequent quarters of 2018 related to the 2017 Tax Act. As this guidance is issued, the Company will continue to evaluate the information to determine whether any additional adjustments to its provisional tax provisions are required. Provisional amounts include any changes as a result of future guidance and interpretations to be issued and any indirect impacts required to be recorded, including for example amounts recorded for state income taxes.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Consistent with U.S. GAAP, the Company will treat BEAT as discrete adjustments to the income tax provision when incurred in future periods for which no deferred taxes are required to be provided and has made an accounting policy election to treat GILTI taxes in a similar manner. No provision for income taxes related to GILTI has been recorded through June 30, 2018. In 2017 and during the first quarter of 2018 no provision for BEAT was recorded. However, during the second quarter of 2018 estimated BEAT income tax expense of $2.0 million was recognized. The components of the provisional net income tax benefit recorded in 2017 and through the six-month period ended June 30, 2018 are based on the then currently best available information. Additional information needs to be prepared, obtained and/or analyzed to determine the final amounts. The provisional tax expense for the mandatory repatriation of undistributed international earnings will require further analysis of certain foreign exchange gains or losses, substantiation of foreign tax credits, as well as estimated cash and cash equivalents of the Company's foreign subsidiaries. The provisional tax benefit for the remeasurement of deferred taxes will require additional information necessary for the preparation of the Company's U.S. federal tax return, and further analysis and interpretation of certain provisions of the 2017 Tax Act impacting deferred taxes, for example 100% expensing of qualified assets, could impact the Company's recorded deferred tax balances. The tax effects for these items will be recorded in subsequent quarters of 2018, as discrete adjustments to the income tax provision, once complete. The Company elected to adopt the Securities and Exchange Commission issued guidance that allows for a measurement period, not to exceed one year after the enactment date of the 2017 Tax Act, to finalize the recording of the related tax impacts. The Company will finalize its tax positions and calculations when it files its 2017 U.S. tax returns. At that point, the Company will conclude finally whether any further adjustments are required to its net current and deferred tax accounts in the U.S. as of December 31, 2017, as well as to the provisional liability associated with the Transition Tax. As of June 30, 2018, the Company reclassified its provisional liability associated with the Transition Tax from a long-term liability to a current obligation, offsetting its prepaid income tax balance, as a result of guidance issued by the IRS during the second quarter. The Company's consolidated effective income tax rate was 25.8% and 28.5% , respectively, for the three and six -month periods ended June 30, 2018 , as compared to 37.4% for the comparable periods in 2017. The lower effective tax rate in 2018 was principally due to the lower U.S. federal tax rate that resulted from the 2017 Tax Act coupled with significant share-based compensation deductions principally as a result of stock option exercises during the quarter ended June 30, 2018. This was partially offset by certain expenses that are no longer deductible under the 2017 Tax Act and the recognition of estimated BEAT income tax expense of $2.0 million . As discussed, the recorded impacts of the 2017 Tax Act are provisional and the final amount may differ, possibly materially, due to, among other things, changes in estimates, interpretations and assumptions the Company has made, changes in IRS interpretations, the issuance of new guidance, legislative actions, changes in accounting standards or related interpretations in response to the 2017 Tax Act and future actions by states within the United States that have not currently adopted the 2017 Tax Act. For further information and discussion of the potential impact of the 2017 Tax Act, refer to “Item 1A. Risk Factors”, Note 5 to the consolidated financial statements and “Critical Accounting Estimates,” in the Company's 2017 Annual Report on Form 10-K.</t>
  </si>
  <si>
    <t>Basic and Diluted Earnings per Share</t>
  </si>
  <si>
    <t>Earnings Per Share [Abstract]</t>
  </si>
  <si>
    <t>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June 30, (Amounts in thousands, except per share amounts) Net earnings attributable to shareholders Weighted average shares Earnings per share 2018 Basic earnings attributable to shareholders $ 140,605 174,754 $ 0.80 Effect of dilutive potential common shares — 3,849 — Diluted earnings attributable to shareholders $ 140,605 178,603 $ 0.79 2017 Basic earnings attributable to shareholders $ 108,851 180,012 $ 0.60 Effect of dilutive potential common shares — 2,021 — Diluted earnings attributable to shareholders $ 108,851 182,033 $ 0.60 Six months ended June 30, (Amounts in thousands, except per share amounts) Net earnings attributable to shareholders Weighted average shares Earnings per share 2018 Basic earnings attributable to shareholders $ 276,297 175,324 $ 1.58 Effect of dilutive potential common shares — 3,796 — Diluted earnings attributable to shareholders $ 276,297 179,120 $ 1.54 2017 Basic earnings attributable to shareholders $ 202,115 180,037 $ 1.12 Effect of dilutive potential common shares — 2,054 — Diluted earnings attributable to shareholders $ 202,115 182,091 $ 1.11 The following potential common shares have been excluded from the computation of diluted earnings per share because the effect would have been antidilutive: Three months ended Six months ended June 30, June 30, 2018 2017 2018 2017 Shares — 3,002 383 3,001</t>
  </si>
  <si>
    <t>Components of Equity</t>
  </si>
  <si>
    <t>Stockholders' Equity Note [Abstract]</t>
  </si>
  <si>
    <t>Components of Equity The components of equity for the six months ended June 30, 2018 and 2017 are as follows: Shareholders’ equity Noncontrolling interest Total equity Balance at December 31, 2017 $ 1,991,858 2,515 1,994,373 Cumulative effect of accounting change (22,357 ) (105 ) (22,462 ) Exercise of stock options and release of restricted awards, net of shares withheld for employee taxes 118,545 — 118,545 Shares repurchased under provisions of stock repurchase plans (407,932 ) — (407,932 ) Stock compensation expense 29,269 — 29,269 Net earnings 276,297 849 277,146 Other comprehensive loss (16,748 ) (452 ) (17,200 ) Dividends paid ($0.45 per share) $ (79,180 ) (79,180 ) Balance at June 30, 2018 $ 1,889,752 2,807 1,892,559 Balance at December 31, 2016 $ 1,844,638 2,575 1,847,213 Exercise of stock options 96,866 — 96,866 Shares repurchased under provisions of stock repurchase plans (137,960 ) — (137,960 ) Stock compensation expense 27,826 — 27,826 Net earnings 202,115 207 202,322 Other comprehensive income 18,085 11 18,096 Dividends paid ($0.42 per share) $ (75,726 ) (75,726 ) Balance at June 30, 2017 $ 1,975,844 2,793 1,978,637 The Company has a Non-Discretionary Stock Repurchase Plan to repurchase shares from the proceeds of stock option exercises and employee stock purchases. During the six-month periods ended June 30, 2018 and 2017 , 1,441 and 1,651 shares were repurchased at an average price of $72.21 and $55.74 per share, respectively. The Company also has a Discretionary Stock Repurchase Plan approved by the Board of Directors that authorizes management to reduce issued and outstanding stock down to 170 million shares of common stock. During the six -month period ended June 30, 2018 , 4,311 shares were repurchased at an average price of $70.49 per share, compared to 831 shares at an average price of $55.27 per share during the same period in 2017. Accumulated other comprehensive loss consisted entirely of foreign currency translation adjustments, net of related income tax effects, for all the periods presented. On May 8, 2018 , the Board of Directors declared a semi-annual dividend of $0.45 per share payable on June 15, 2018 to shareholders of record as of June 1, 2018 . On May 2, 2017 , the Board of Directors declared a semi-annual dividend of $0.42 per share payable on June 15, 2017 to shareholders of record as of June 1, 2017 .</t>
  </si>
  <si>
    <t>Fair Value of Financial Instruments</t>
  </si>
  <si>
    <t>Fair Value Disclosures [Abstract]</t>
  </si>
  <si>
    <t>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June 30, 2018 December 31, 2017 Cost Fair Value Cost Fair Value Cash and Cash Equivalents: Cash and overnight deposits $ 527,095 527,095 383,021 383,021 Corporate commercial paper 467,528 467,898 635,345 635,919 Time deposits 26,231 26,231 32,733 32,733 Total cash and cash equivalents $ 1,020,854 1,021,224 1,051,099 1,051,673 The fair value of corporate commercial paper and time deposits is based on the use of market interest rates for identical or similar assets (Level 2 fair value measurement).</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June 30, 2018 ,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in thousands) UNITED STATES OTHER NORTH AMERICA LATIN AMERICA NORTH ASIA SOUTH ASIA EUROPE MIDDLE EAST, AFRICA AND INDIA ELIMI- NATIONS CONSOLI- DATED Three months ended June 30, 2018: Revenues from unaffiliated customers $ 567,271 80,268 38,697 674,101 172,696 315,950 108,576 — 1,957,559 Transfers between geographic areas 30,805 3,976 3,921 6,126 6,832 14,825 5,429 (71,914 ) — Total revenues $ 598,076 84,244 42,618 680,227 179,528 330,775 114,005 (71,914 ) 1,957,559 Net revenues 1 $ 271,880 34,749 15,923 140,583 44,886 102,371 33,125 (971 ) 642,546 Operating income $ 63,628 10,077 2,701 70,359 13,374 16,958 6,490 (3 ) 183,584 Identifiable assets at period end $ 1,488,060 153,827 54,186 540,954 157,479 526,607 217,716 (5,997 ) 3,132,832 Capital expenditures $ 6,032 2,191 167 559 695 1,225 1,244 — 12,113 Depreciation and amortization $ 8,447 473 395 1,303 542 1,955 461 — 13,576 Equity $ 1,196,226 56,702 26,625 250,513 112,259 157,493 127,032 (34,291 ) 1,892,559 Three months ended June 30, 2017: Revenues from unaffiliated customers $ 452,217 62,554 23,463 620,050 157,698 259,533 96,764 — 1,672,279 Transfers between geographic areas 28,155 2,825 3,759 4,835 5,408 9,664 5,034 (59,680 ) — Total revenues $ 480,372 65,379 27,222 624,885 163,106 269,197 101,798 (59,680 ) 1,672,279 Net revenues 1 $ 250,027 28,173 14,008 120,959 38,228 80,896 30,286 1,056 563,633 Operating income $ 64,265 12,317 2,246 58,093 12,513 13,419 5,390 (3 ) 168,240 Identifiable assets at period end $ 1,487,582 129,830 48,064 576,655 129,002 437,628 207,191 6,804 3,022,756 Capital expenditures $ 6,852 569 957 663 409 10,501 429 — 20,380 Depreciation and amortization $ 7,731 386 300 1,362 556 1,227 480 — 12,042 Equity $ 1,147,962 61,957 24,320 402,211 117,077 135,726 124,628 (35,244 ) 1,978,637 (in thousands) UNITED OTHER LATIN NORTH ASIA SOUTH ASIA EUROPE MIDDLE EAST, AFRICA AND INDIA ELIMI- CONSOLI- Six months ended June 30, 2018: Revenues from unaffiliated customers $ 1,102,140 156,793 71,419 1,304,673 341,296 621,742 213,758 — 3,811,821 Transfers between geographic areas 59,686 7,538 7,308 12,143 13,382 29,013 10,784 (139,854 ) — Total revenues $ 1,161,826 164,331 78,727 1,316,816 354,678 650,755 224,542 (139,854 ) 3,811,821 Net revenues 1 $ 549,065 65,196 30,668 277,791 89,292 201,006 66,326 (960 ) 1,278,384 Operating income $ 133,276 19,095 5,071 140,282 28,506 36,236 13,928 8 376,402 Identifiable assets at period end $ 1,488,060 153,827 54,186 540,954 157,479 526,607 217,716 (5,997 ) 3,132,832 Capital expenditures $ 9,203 3,719 672 1,343 1,024 8,416 1,532 — 25,909 Depreciation and amortization $ 17,212 871 763 2,679 1,125 3,931 917 — 27,498 Equity $ 1,196,226 56,702 26,625 250,513 112,259 157,493 127,032 (34,291 ) 1,892,559 Six months ended June 30, 2017: Revenues from unaffiliated customers $ 878,236 122,453 45,566 1,186,478 304,938 490,990 188,750 — 3,217,411 Transfers between geographic areas 52,468 5,464 7,394 9,886 10,839 18,986 9,998 (115,035 ) — Total revenues $ 930,704 127,917 52,960 1,196,364 315,777 509,976 198,748 (115,035 ) 3,217,411 Net revenues 1 $ 480,812 53,966 28,924 232,792 76,223 156,854 60,017 1,650 1,091,238 Operating income $ 116,611 17,368 5,697 111,445 25,737 25,065 12,433 (2 ) 314,354 Identifiable assets at period end $ 1,487,582 129,830 48,064 576,655 129,002 437,628 207,191 6,804 3,022,756 Capital expenditures $ 12,094 803 1,212 1,903 782 15,579 768 — 33,141 Depreciation and amortization $ 15,484 758 620 2,682 1,087 2,398 940 — 23,969 Equity $ 1,147,962 61,957 24,320 402,211 117,077 135,726 124,628 (35,244 ) 1,978,637 _______________________ 1 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Six months ended June 30, June 30, 2018 2017 2018 2017 Total revenues $ 1,957,559 $ 1,672,279 $ 3,811,821 $ 3,217,411 Expenses: Airfreight services 593,325 499,418 1,106,829 942,822 Ocean freight and ocean services 385,156 385,927 764,574 751,990 Customs brokerage and other services 336,532 223,301 662,034 431,361 Net revenues $ 642,546 $ 563,633 $ 1,278,384 $ 1,091,238</t>
  </si>
  <si>
    <t>Summary of Significant Accounting Policies (Policies)</t>
  </si>
  <si>
    <t>Basis of Presentation, Policy</t>
  </si>
  <si>
    <t>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8. All significant intercompany accounts and transactions have been eliminated in consolidation. All dollar amounts in the notes are presented in thousands except for per share data or unless otherwise specified.</t>
  </si>
  <si>
    <t>Revenue Recognition, Policy</t>
  </si>
  <si>
    <t xml:space="preserve">Effective January 1, 2018,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ransaction prices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2,272 as of June 30, 2018 and $12,858 as of December 31, 2017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provisional estimates associated with the U.S. enacted Tax Cuts and Jobs Act (the 2017 Tax Act), accrual of loss contingencies and calculation of share-based compensation expense. Actual results could be materially different from the estimated provisions and accruals recorded.</t>
  </si>
  <si>
    <t>New Accounting Pronouncements, Policy</t>
  </si>
  <si>
    <t>Leases In February 2016, the Financial Accounting Standards Board (FASB) issued an Accounting Standard Update (ASU) changing the accounting for leases and includes a requirement to record all leases exceeding one year on the consolidated balance sheet as assets and liabilities. The Company expects to adopt the standard using a modified retrospective method and initially apply the standard beginning January 1, 2019. Adoption will impact the consolidated balance sheets as future minimum lease payments under noncancelable operating leases totaled approximately $250 million as of June 30, 2018 . The Company is currently evaluating its existing lease portfolio, including accumulating all of the necessary information required to make appropriate accounting policy elections and properly account for the leases under this new standard. Additionally, the Company has begun the implementation of an enterprise-wide lease management system that, along with accompanying process changes, will assist in the accounting and internal control changes necessary to meet the reporting and disclosure requirements of the new standard when it becomes effective. Taxes In February 2018, the FASB issued an ASU, which amends existing guidance for reporting comprehensive income to reflect changes resulting from the 2017 Tax Act. The amendment provides the option to reclassify stranded tax effects resulting from the 2017 Tax Act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the Company on January 1, 2019, though early adoption is permitted. The Company is currently evaluating the impact of adopting this standard on its consolidated financial statements and disclosures.</t>
  </si>
  <si>
    <t>Stock Plans, Policy</t>
  </si>
  <si>
    <t xml:space="preserve">The Company recognizes stock compensation expense based on an estimate of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t>
  </si>
  <si>
    <t>Income Taxes, Policy</t>
  </si>
  <si>
    <t>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Consistent with U.S. GAAP, the Company will treat BEAT as discrete adjustments to the income tax provision when incurred in future periods for which no deferred taxes are required to be provided and has made an accounting policy election to treat GILTI taxes in a similar manner. No provision for income taxes related to GILTI has been recorded through June 30, 2018. In 2017 and during the first quarter of 2018 no provision for BEAT was recorded. However, during the second quarter of 2018 estimated BEAT income tax expense of $2.0 million was recognized. The components of the provisional net income tax benefit recorded in 2017 and through the six-month period ended June 30, 2018 are based on the then currently best available information. Additional information needs to be prepared, obtained and/or analyzed to determine the final amounts. The provisional tax expense for the mandatory repatriation of undistributed international earnings will require further analysis of certain foreign exchange gains or losses, substantiation of foreign tax credits, as well as estimated cash and cash equivalents of the Company's foreign subsidiaries. The provisional tax benefit for the remeasurement of deferred taxes will require additional information necessary for the preparation of the Company's U.S. federal tax return, and further analysis and interpretation of certain provisions of the 2017 Tax Act impacting deferred taxes, for example 100% expensing of qualified assets, could impact the Company's recorded deferred tax balances. The tax effects for these items will be recorded in subsequent quarters of 2018, as discrete adjustments to the income tax provision, once complete. The Company elected to adopt the Securities and Exchange Commission issued guidance that allows for a measurement period, not to exceed one year after the enactment date of the 2017 Tax Act, to finalize the recording of the related tax impacts. The Company will finalize its tax positions and calculations when it files its 2017 U.S. tax returns. At that point, the Company will conclude finally whether any further adjustments are required to its net current and deferred tax accounts in the U.S. as of December 31, 2017, as well as to the provisional liability associated with the Transition Tax. As of June 30, 2018, the Company reclassified its provisional liability associated with the Transition Tax from a long-term liability to a current obligation, offsetting its prepaid income tax balance, as a result of guidance issued by the IRS during the second quarter.</t>
  </si>
  <si>
    <t>Earnings Per Share, Policy</t>
  </si>
  <si>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si>
  <si>
    <t>Cash Equivalents, Policy</t>
  </si>
  <si>
    <t>All highly liquid investments with a maturity of three months or less at date of purchase are considered to be cash equivalents.</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June 30, (Amounts in thousands, except per share amounts) Net earnings attributable to shareholders Weighted average shares Earnings per share 2018 Basic earnings attributable to shareholders $ 140,605 174,754 $ 0.80 Effect of dilutive potential common shares — 3,849 — Diluted earnings attributable to shareholders $ 140,605 178,603 $ 0.79 2017 Basic earnings attributable to shareholders $ 108,851 180,012 $ 0.60 Effect of dilutive potential common shares — 2,021 — Diluted earnings attributable to shareholders $ 108,851 182,033 $ 0.60 Six months ended June 30, (Amounts in thousands, except per share amounts) Net earnings attributable to shareholders Weighted average shares Earnings per share 2018 Basic earnings attributable to shareholders $ 276,297 175,324 $ 1.58 Effect of dilutive potential common shares — 3,796 — Diluted earnings attributable to shareholders $ 276,297 179,120 $ 1.54 2017 Basic earnings attributable to shareholders $ 202,115 180,037 $ 1.12 Effect of dilutive potential common shares — 2,054 — Diluted earnings attributable to shareholders $ 202,115 182,091 $ 1.11</t>
  </si>
  <si>
    <t>Schedule of Antidilutive Securities Excluded from Computation of Earnings Per Share</t>
  </si>
  <si>
    <t>The following potential common shares have been excluded from the computation of diluted earnings per share because the effect would have been antidilutive: Three months ended Six months ended June 30, June 30, 2018 2017 2018 2017 Shares — 3,002 383 3,001</t>
  </si>
  <si>
    <t>Components of Equity (Tables)</t>
  </si>
  <si>
    <t>Schedule of Components of Equity Disclosure</t>
  </si>
  <si>
    <t>The components of equity for the six months ended June 30, 2018 and 2017 are as follows: Shareholders’ equity Noncontrolling interest Total equity Balance at December 31, 2017 $ 1,991,858 2,515 1,994,373 Cumulative effect of accounting change (22,357 ) (105 ) (22,462 ) Exercise of stock options and release of restricted awards, net of shares withheld for employee taxes 118,545 — 118,545 Shares repurchased under provisions of stock repurchase plans (407,932 ) — (407,932 ) Stock compensation expense 29,269 — 29,269 Net earnings 276,297 849 277,146 Other comprehensive loss (16,748 ) (452 ) (17,200 ) Dividends paid ($0.45 per share) $ (79,180 ) (79,180 ) Balance at June 30, 2018 $ 1,889,752 2,807 1,892,559 Balance at December 31, 2016 $ 1,844,638 2,575 1,847,213 Exercise of stock options 96,866 — 96,866 Shares repurchased under provisions of stock repurchase plans (137,960 ) — (137,960 ) Stock compensation expense 27,826 — 27,826 Net earnings 202,115 207 202,322 Other comprehensive income 18,085 11 18,096 Dividends paid ($0.42 per share) $ (75,726 ) (75,726 ) Balance at June 30, 2017 $ 1,975,844 2,793 1,978,637</t>
  </si>
  <si>
    <t>Fair Value of Financial Instruments (Tables)</t>
  </si>
  <si>
    <t>Schedule of Fair value of Cash and Cash Equivalents by Balance Sheet Grouping</t>
  </si>
  <si>
    <t>Cash and cash equivalents consist of the following: June 30, 2018 December 31, 2017 Cost Fair Value Cost Fair Value Cash and Cash Equivalents: Cash and overnight deposits $ 527,095 527,095 383,021 383,021 Corporate commercial paper 467,528 467,898 635,345 635,919 Time deposits 26,231 26,231 32,733 32,733 Total cash and cash equivalents $ 1,020,854 1,021,224 1,051,099 1,051,673</t>
  </si>
  <si>
    <t>Business Segment Information (Tables)</t>
  </si>
  <si>
    <t>Schedule of Segment Reporting Information, by Segment</t>
  </si>
  <si>
    <t>Financial information regarding the Company’s operations by geographic area is as follows: (in thousands) UNITED STATES OTHER NORTH AMERICA LATIN AMERICA NORTH ASIA SOUTH ASIA EUROPE MIDDLE EAST, AFRICA AND INDIA ELIMI- NATIONS CONSOLI- DATED Three months ended June 30, 2018: Revenues from unaffiliated customers $ 567,271 80,268 38,697 674,101 172,696 315,950 108,576 — 1,957,559 Transfers between geographic areas 30,805 3,976 3,921 6,126 6,832 14,825 5,429 (71,914 ) — Total revenues $ 598,076 84,244 42,618 680,227 179,528 330,775 114,005 (71,914 ) 1,957,559 Net revenues 1 $ 271,880 34,749 15,923 140,583 44,886 102,371 33,125 (971 ) 642,546 Operating income $ 63,628 10,077 2,701 70,359 13,374 16,958 6,490 (3 ) 183,584 Identifiable assets at period end $ 1,488,060 153,827 54,186 540,954 157,479 526,607 217,716 (5,997 ) 3,132,832 Capital expenditures $ 6,032 2,191 167 559 695 1,225 1,244 — 12,113 Depreciation and amortization $ 8,447 473 395 1,303 542 1,955 461 — 13,576 Equity $ 1,196,226 56,702 26,625 250,513 112,259 157,493 127,032 (34,291 ) 1,892,559 Three months ended June 30, 2017: Revenues from unaffiliated customers $ 452,217 62,554 23,463 620,050 157,698 259,533 96,764 — 1,672,279 Transfers between geographic areas 28,155 2,825 3,759 4,835 5,408 9,664 5,034 (59,680 ) — Total revenues $ 480,372 65,379 27,222 624,885 163,106 269,197 101,798 (59,680 ) 1,672,279 Net revenues 1 $ 250,027 28,173 14,008 120,959 38,228 80,896 30,286 1,056 563,633 Operating income $ 64,265 12,317 2,246 58,093 12,513 13,419 5,390 (3 ) 168,240 Identifiable assets at period end $ 1,487,582 129,830 48,064 576,655 129,002 437,628 207,191 6,804 3,022,756 Capital expenditures $ 6,852 569 957 663 409 10,501 429 — 20,380 Depreciation and amortization $ 7,731 386 300 1,362 556 1,227 480 — 12,042 Equity $ 1,147,962 61,957 24,320 402,211 117,077 135,726 124,628 (35,244 ) 1,978,637 (in thousands) UNITED OTHER LATIN NORTH ASIA SOUTH ASIA EUROPE MIDDLE EAST, AFRICA AND INDIA ELIMI- CONSOLI- Six months ended June 30, 2018: Revenues from unaffiliated customers $ 1,102,140 156,793 71,419 1,304,673 341,296 621,742 213,758 — 3,811,821 Transfers between geographic areas 59,686 7,538 7,308 12,143 13,382 29,013 10,784 (139,854 ) — Total revenues $ 1,161,826 164,331 78,727 1,316,816 354,678 650,755 224,542 (139,854 ) 3,811,821 Net revenues 1 $ 549,065 65,196 30,668 277,791 89,292 201,006 66,326 (960 ) 1,278,384 Operating income $ 133,276 19,095 5,071 140,282 28,506 36,236 13,928 8 376,402 Identifiable assets at period end $ 1,488,060 153,827 54,186 540,954 157,479 526,607 217,716 (5,997 ) 3,132,832 Capital expenditures $ 9,203 3,719 672 1,343 1,024 8,416 1,532 — 25,909 Depreciation and amortization $ 17,212 871 763 2,679 1,125 3,931 917 — 27,498 Equity $ 1,196,226 56,702 26,625 250,513 112,259 157,493 127,032 (34,291 ) 1,892,559 Six months ended June 30, 2017: Revenues from unaffiliated customers $ 878,236 122,453 45,566 1,186,478 304,938 490,990 188,750 — 3,217,411 Transfers between geographic areas 52,468 5,464 7,394 9,886 10,839 18,986 9,998 (115,035 ) — Total revenues $ 930,704 127,917 52,960 1,196,364 315,777 509,976 198,748 (115,035 ) 3,217,411 Net revenues 1 $ 480,812 53,966 28,924 232,792 76,223 156,854 60,017 1,650 1,091,238 Operating income $ 116,611 17,368 5,697 111,445 25,737 25,065 12,433 (2 ) 314,354 Identifiable assets at period end $ 1,487,582 129,830 48,064 576,655 129,002 437,628 207,191 6,804 3,022,756 Capital expenditures $ 12,094 803 1,212 1,903 782 15,579 768 — 33,141 Depreciation and amortization $ 15,484 758 620 2,682 1,087 2,398 940 — 23,969 Equity $ 1,147,962 61,957 24,320 402,211 117,077 135,726 124,628 (35,244 ) 1,978,637</t>
  </si>
  <si>
    <t>Schedule of Net Revenues Calculation</t>
  </si>
  <si>
    <t>The following table presents the calculation of consolidated net revenues: Three months ended Six months ended June 30, June 30, 2018 2017 2018 2017 Total revenues $ 1,957,559 $ 1,672,279 $ 3,811,821 $ 3,217,411 Expenses: Airfreight services 593,325 499,418 1,106,829 942,822 Ocean freight and ocean services 385,156 385,927 764,574 751,990 Customs brokerage and other services 336,532 223,301 662,034 431,361 Net revenues $ 642,546 $ 563,633 $ 1,278,384 $ 1,091,238</t>
  </si>
  <si>
    <t>Summary of Significant Accounting Policies - Additional Information (Detail) - USD ($) $ in Thousands</t>
  </si>
  <si>
    <t>Operating Leases, Future Minimum Payments Due</t>
  </si>
  <si>
    <t>Revenues - Additional Information (Detail) - USD ($) $ in Thousands</t>
  </si>
  <si>
    <t>Mar. 31, 2018</t>
  </si>
  <si>
    <t>Jan. 01, 2018</t>
  </si>
  <si>
    <t>New Accounting Pronouncements or Change in Accounting Principle [Line Items]</t>
  </si>
  <si>
    <t>New Accounting Pronouncement or Change in Accounting Principle, Cumulative Effect of Change on Equity or Net Assets</t>
  </si>
  <si>
    <t>Cost of Customs brokerage and other services</t>
  </si>
  <si>
    <t>Prospective Change in Presentation Gross vs. Net | Customs brokerage and other services</t>
  </si>
  <si>
    <t>Revenue Accounting Standards Update</t>
  </si>
  <si>
    <t>Share-Based Compensation - Additional Information (Detail) $ / shares in Units, $ in Millions</t>
  </si>
  <si>
    <t>Jun. 30, 2018USD ($)$ / sharesshares</t>
  </si>
  <si>
    <t>Jun. 30, 2017USD ($)$ / sharesshares</t>
  </si>
  <si>
    <t>Jun. 30, 2018USD ($)shares</t>
  </si>
  <si>
    <t>Jun. 30, 2017USD ($)shares</t>
  </si>
  <si>
    <t>Share-based Compensation Arrangement by Share-based Payment Award [Line Items]</t>
  </si>
  <si>
    <t>Stock Issued During Period, Shares, Employee Stock Purchase Plans</t>
  </si>
  <si>
    <t>Maximum</t>
  </si>
  <si>
    <t>Share-based Compensation Arrangement by Share-based Payment Award, Award Vesting Period</t>
  </si>
  <si>
    <t>3 years</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Number of common stock issued per unit based award upon vesting</t>
  </si>
  <si>
    <t>Directors Restricted Stock Plan 2014</t>
  </si>
  <si>
    <t>Performance Shares</t>
  </si>
  <si>
    <t>Maximum Adjustment Factor</t>
  </si>
  <si>
    <t>Minimum Adjustment Factor</t>
  </si>
  <si>
    <t>Minimum Shares Issued</t>
  </si>
  <si>
    <t>Retirement Eligible Restricted Stock Unit (RSUs)</t>
  </si>
  <si>
    <t>Restricted Stock or Unit Expense | $</t>
  </si>
  <si>
    <t>Income Taxes Income Taxes - Additional Information (Detail) - USD ($) $ in Thousands</t>
  </si>
  <si>
    <t>12 Months Ended</t>
  </si>
  <si>
    <t>Income Taxes [Line Items]</t>
  </si>
  <si>
    <t>Income Tax Expense (Benefit)</t>
  </si>
  <si>
    <t>Effective Income Tax Rate Reconciliation, Percent</t>
  </si>
  <si>
    <t>25.80%</t>
  </si>
  <si>
    <t>37.40%</t>
  </si>
  <si>
    <t>28.50%</t>
  </si>
  <si>
    <t>Tax Cuts and Jobs Act - Provisional</t>
  </si>
  <si>
    <t>Transition Tax For Accumulated Foreign Earnings</t>
  </si>
  <si>
    <t>Base Erosion and Anti-Abuse Tax</t>
  </si>
  <si>
    <t>UNITED STATES</t>
  </si>
  <si>
    <t>Effective Income Tax Rate Reconciliation, at Federal Statutory Income Tax Rate, Percent</t>
  </si>
  <si>
    <t>21.00%</t>
  </si>
  <si>
    <t>35.00%</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 shares in Thousands</t>
  </si>
  <si>
    <t>Shares</t>
  </si>
  <si>
    <t>Components of Equity (Detail) - USD ($) $ in Thousands</t>
  </si>
  <si>
    <t>Increase (Decrease) in Stockholders' Equity [Roll Forward]</t>
  </si>
  <si>
    <t>Beginning Balance</t>
  </si>
  <si>
    <t>Cumulative effect of accounting change</t>
  </si>
  <si>
    <t>Exercise of stock options and release of restricted awards, net of shares withheld for employee taxes</t>
  </si>
  <si>
    <t>Shares repurchased under provisions of stock repurchase plans</t>
  </si>
  <si>
    <t>Ending Balance</t>
  </si>
  <si>
    <t>Shareholders' Equity</t>
  </si>
  <si>
    <t>Noncontrolling Interest</t>
  </si>
  <si>
    <t>Components Of Equity - Additional Information (Detail) - $ / shares shares in Thousands</t>
  </si>
  <si>
    <t>May 08, 2018</t>
  </si>
  <si>
    <t>May 02, 2017</t>
  </si>
  <si>
    <t>Class of Stock [Line Items]</t>
  </si>
  <si>
    <t>Date of declaration of dividends</t>
  </si>
  <si>
    <t>May 8,
		2018</t>
  </si>
  <si>
    <t>May 2,
		2017</t>
  </si>
  <si>
    <t>Dividend declared per share</t>
  </si>
  <si>
    <t>Date of dividend payment</t>
  </si>
  <si>
    <t>Jun. 15,
		2018</t>
  </si>
  <si>
    <t>Jun. 15,
		2017</t>
  </si>
  <si>
    <t>Dividends payable to shareholders date of record</t>
  </si>
  <si>
    <t>Jun. 1,
		2018</t>
  </si>
  <si>
    <t>Jun. 1,
		2017</t>
  </si>
  <si>
    <t>Non-Discretionary Plan</t>
  </si>
  <si>
    <t>Shares repurchased</t>
  </si>
  <si>
    <t>Average price per share</t>
  </si>
  <si>
    <t>Discretionary Plan</t>
  </si>
  <si>
    <t>Expected common stock shares issued and outstanding</t>
  </si>
  <si>
    <t>Fair Value of Financial Instruments - Cash and Cash Equivalents (Detail) - USD ($) $ in Thousands</t>
  </si>
  <si>
    <t>Mar. 31, 2017</t>
  </si>
  <si>
    <t>Dec. 31, 2016</t>
  </si>
  <si>
    <t>Fair Value, Balance Sheet Grouping, Financial Statement Captions [Line Items]</t>
  </si>
  <si>
    <t>Total cash and cash equivalents</t>
  </si>
  <si>
    <t>Cost</t>
  </si>
  <si>
    <t>Cost | Cash and Cash Equivalents</t>
  </si>
  <si>
    <t>Cash and overnight deposits</t>
  </si>
  <si>
    <t>Corporate commercial paper</t>
  </si>
  <si>
    <t>Time deposits</t>
  </si>
  <si>
    <t>Fair Value | Cash and Cash Equivalents</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Schedule of Net Revenues Calculation [Line Items]</t>
  </si>
  <si>
    <t>Total revenues</t>
  </si>
  <si>
    <t>Expenses [Abstra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6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4335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3</v>
      </c>
      <c r="B1" s="2" t="s">
        <v>65</v>
      </c>
      <c r="C1" s="2" t="s">
        <v>1</v>
      </c>
    </row>
    <row r="2" spans="1:3">
      <c r="B2" s="2" t="s">
        <v>2</v>
      </c>
      <c r="C2" s="2" t="s">
        <v>2</v>
      </c>
    </row>
    <row r="3" spans="1:3">
      <c r="A3" s="3" t="s">
        <v>135</v>
      </c>
    </row>
    <row r="4" spans="1:3">
      <c r="A4" s="4" t="s">
        <v>164</v>
      </c>
      <c r="C4" s="4" t="s">
        <v>165</v>
      </c>
    </row>
    <row r="5" spans="1:3">
      <c r="A5" s="4" t="s">
        <v>166</v>
      </c>
      <c r="B5" s="4" t="s">
        <v>167</v>
      </c>
    </row>
    <row r="6" spans="1:3">
      <c r="A6" s="4" t="s">
        <v>168</v>
      </c>
      <c r="C6" s="4" t="s">
        <v>169</v>
      </c>
    </row>
    <row r="7" spans="1:3">
      <c r="A7" s="4" t="s">
        <v>170</v>
      </c>
      <c r="C7" s="4" t="s">
        <v>171</v>
      </c>
    </row>
    <row r="8" spans="1:3">
      <c r="A8" s="4" t="s">
        <v>172</v>
      </c>
      <c r="C8" s="4" t="s">
        <v>173</v>
      </c>
    </row>
    <row r="9" spans="1:3">
      <c r="A9" s="4" t="s">
        <v>174</v>
      </c>
      <c r="C9" s="4" t="s">
        <v>175</v>
      </c>
    </row>
    <row r="10" spans="1:3">
      <c r="A10" s="4" t="s">
        <v>176</v>
      </c>
      <c r="C10" s="4" t="s">
        <v>177</v>
      </c>
    </row>
    <row r="11" spans="1:3">
      <c r="A11" s="4" t="s">
        <v>178</v>
      </c>
      <c r="C11" s="4" t="s">
        <v>179</v>
      </c>
    </row>
    <row r="12" spans="1:3">
      <c r="A12" s="4" t="s">
        <v>180</v>
      </c>
      <c r="C12" s="4" t="s">
        <v>181</v>
      </c>
    </row>
    <row r="13" spans="1:3">
      <c r="A13" s="4" t="s">
        <v>182</v>
      </c>
      <c r="C13"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0854</v>
      </c>
      <c r="C3" s="7" t="n">
        <v>1051099</v>
      </c>
    </row>
    <row r="4" spans="1:3">
      <c r="A4" s="4" t="s">
        <v>28</v>
      </c>
      <c r="B4" s="5" t="n">
        <v>1337716</v>
      </c>
      <c r="C4" s="5" t="n">
        <v>1414741</v>
      </c>
    </row>
    <row r="5" spans="1:3">
      <c r="A5" s="4" t="s">
        <v>29</v>
      </c>
      <c r="B5" s="5" t="n">
        <v>136133</v>
      </c>
      <c r="C5" s="5" t="n">
        <v>0</v>
      </c>
    </row>
    <row r="6" spans="1:3">
      <c r="A6" s="4" t="s">
        <v>30</v>
      </c>
      <c r="B6" s="5" t="n">
        <v>69438</v>
      </c>
      <c r="C6" s="5" t="n">
        <v>75612</v>
      </c>
    </row>
    <row r="7" spans="1:3">
      <c r="A7" s="4" t="s">
        <v>31</v>
      </c>
      <c r="B7" s="5" t="n">
        <v>2564141</v>
      </c>
      <c r="C7" s="5" t="n">
        <v>2541452</v>
      </c>
    </row>
    <row r="8" spans="1:3">
      <c r="A8" s="4" t="s">
        <v>32</v>
      </c>
      <c r="B8" s="5" t="n">
        <v>515547</v>
      </c>
      <c r="C8" s="5" t="n">
        <v>525203</v>
      </c>
    </row>
    <row r="9" spans="1:3">
      <c r="A9" s="4" t="s">
        <v>33</v>
      </c>
      <c r="B9" s="5" t="n">
        <v>7927</v>
      </c>
      <c r="C9" s="5" t="n">
        <v>7927</v>
      </c>
    </row>
    <row r="10" spans="1:3">
      <c r="A10" s="4" t="s">
        <v>34</v>
      </c>
      <c r="B10" s="5" t="n">
        <v>16779</v>
      </c>
      <c r="C10" s="5" t="n">
        <v>13207</v>
      </c>
    </row>
    <row r="11" spans="1:3">
      <c r="A11" s="4" t="s">
        <v>35</v>
      </c>
      <c r="B11" s="5" t="n">
        <v>28438</v>
      </c>
      <c r="C11" s="5" t="n">
        <v>29219</v>
      </c>
    </row>
    <row r="12" spans="1:3">
      <c r="A12" s="4" t="s">
        <v>36</v>
      </c>
      <c r="B12" s="5" t="n">
        <v>3132832</v>
      </c>
      <c r="C12" s="5" t="n">
        <v>3117008</v>
      </c>
    </row>
    <row r="13" spans="1:3">
      <c r="A13" s="3" t="s">
        <v>37</v>
      </c>
    </row>
    <row r="14" spans="1:3">
      <c r="A14" s="4" t="s">
        <v>38</v>
      </c>
      <c r="B14" s="5" t="n">
        <v>832011</v>
      </c>
      <c r="C14" s="5" t="n">
        <v>866305</v>
      </c>
    </row>
    <row r="15" spans="1:3">
      <c r="A15" s="4" t="s">
        <v>39</v>
      </c>
      <c r="B15" s="5" t="n">
        <v>227148</v>
      </c>
      <c r="C15" s="5" t="n">
        <v>206320</v>
      </c>
    </row>
    <row r="16" spans="1:3">
      <c r="A16" s="4" t="s">
        <v>40</v>
      </c>
      <c r="B16" s="5" t="n">
        <v>161870</v>
      </c>
      <c r="C16" s="5" t="n">
        <v>0</v>
      </c>
    </row>
    <row r="17" spans="1:3">
      <c r="A17" s="4" t="s">
        <v>41</v>
      </c>
      <c r="B17" s="5" t="n">
        <v>19244</v>
      </c>
      <c r="C17" s="5" t="n">
        <v>20494</v>
      </c>
    </row>
    <row r="18" spans="1:3">
      <c r="A18" s="4" t="s">
        <v>42</v>
      </c>
      <c r="B18" s="5" t="n">
        <v>1240273</v>
      </c>
      <c r="C18" s="5" t="n">
        <v>1093119</v>
      </c>
    </row>
    <row r="19" spans="1:3">
      <c r="A19" s="4" t="s">
        <v>43</v>
      </c>
      <c r="B19" s="5" t="n">
        <v>0</v>
      </c>
      <c r="C19" s="5" t="n">
        <v>29516</v>
      </c>
    </row>
    <row r="20" spans="1:3">
      <c r="A20" s="4" t="s">
        <v>44</v>
      </c>
      <c r="B20" s="4" t="s">
        <v>45</v>
      </c>
      <c r="C20" s="4" t="s">
        <v>45</v>
      </c>
    </row>
    <row r="21" spans="1:3">
      <c r="A21" s="3" t="s">
        <v>46</v>
      </c>
    </row>
    <row r="22" spans="1:3">
      <c r="A22" s="4" t="s">
        <v>47</v>
      </c>
      <c r="B22" s="5" t="n">
        <v>0</v>
      </c>
      <c r="C22" s="5" t="n">
        <v>0</v>
      </c>
    </row>
    <row r="23" spans="1:3">
      <c r="A23" s="4" t="s">
        <v>48</v>
      </c>
      <c r="B23" s="5" t="n">
        <v>1736</v>
      </c>
      <c r="C23" s="5" t="n">
        <v>1764</v>
      </c>
    </row>
    <row r="24" spans="1:3">
      <c r="A24" s="4" t="s">
        <v>49</v>
      </c>
      <c r="B24" s="5" t="n">
        <v>1607</v>
      </c>
      <c r="C24" s="5" t="n">
        <v>546</v>
      </c>
    </row>
    <row r="25" spans="1:3">
      <c r="A25" s="4" t="s">
        <v>50</v>
      </c>
      <c r="B25" s="5" t="n">
        <v>1977121</v>
      </c>
      <c r="C25" s="5" t="n">
        <v>2063512</v>
      </c>
    </row>
    <row r="26" spans="1:3">
      <c r="A26" s="4" t="s">
        <v>51</v>
      </c>
      <c r="B26" s="5" t="n">
        <v>-90712</v>
      </c>
      <c r="C26" s="5" t="n">
        <v>-73964</v>
      </c>
    </row>
    <row r="27" spans="1:3">
      <c r="A27" s="4" t="s">
        <v>52</v>
      </c>
      <c r="B27" s="5" t="n">
        <v>1889752</v>
      </c>
      <c r="C27" s="5" t="n">
        <v>1991858</v>
      </c>
    </row>
    <row r="28" spans="1:3">
      <c r="A28" s="4" t="s">
        <v>53</v>
      </c>
      <c r="B28" s="5" t="n">
        <v>2807</v>
      </c>
      <c r="C28" s="5" t="n">
        <v>2515</v>
      </c>
    </row>
    <row r="29" spans="1:3">
      <c r="A29" s="4" t="s">
        <v>54</v>
      </c>
      <c r="B29" s="5" t="n">
        <v>1892559</v>
      </c>
      <c r="C29" s="5" t="n">
        <v>1994373</v>
      </c>
    </row>
    <row r="30" spans="1:3">
      <c r="A30" s="4" t="s">
        <v>55</v>
      </c>
      <c r="B30" s="7" t="n">
        <v>3132832</v>
      </c>
      <c r="C30" s="7" t="n">
        <v>3117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3" t="s">
        <v>135</v>
      </c>
    </row>
    <row r="3" spans="1:3">
      <c r="A3" s="4" t="s">
        <v>58</v>
      </c>
      <c r="B3" s="7" t="n">
        <v>12272</v>
      </c>
      <c r="C3" s="7" t="n">
        <v>12858</v>
      </c>
    </row>
    <row r="4" spans="1:3">
      <c r="A4" s="4" t="s">
        <v>201</v>
      </c>
      <c r="B4" s="7"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02</v>
      </c>
      <c r="B1" s="2" t="s">
        <v>65</v>
      </c>
      <c r="E1" s="2" t="s">
        <v>1</v>
      </c>
    </row>
    <row r="2" spans="1:8">
      <c r="B2" s="2" t="s">
        <v>2</v>
      </c>
      <c r="C2" s="2" t="s">
        <v>203</v>
      </c>
      <c r="D2" s="2" t="s">
        <v>66</v>
      </c>
      <c r="E2" s="2" t="s">
        <v>2</v>
      </c>
      <c r="F2" s="2" t="s">
        <v>66</v>
      </c>
      <c r="G2" s="2" t="s">
        <v>204</v>
      </c>
      <c r="H2" s="2" t="s">
        <v>25</v>
      </c>
    </row>
    <row r="3" spans="1:8">
      <c r="A3" s="3" t="s">
        <v>205</v>
      </c>
    </row>
    <row r="4" spans="1:8">
      <c r="A4" s="4" t="s">
        <v>206</v>
      </c>
      <c r="B4" s="7" t="n">
        <v>22462</v>
      </c>
      <c r="E4" s="7" t="n">
        <v>22462</v>
      </c>
    </row>
    <row r="5" spans="1:8">
      <c r="A5" s="4" t="s">
        <v>29</v>
      </c>
      <c r="B5" s="5" t="n">
        <v>136133</v>
      </c>
      <c r="E5" s="5" t="n">
        <v>136133</v>
      </c>
      <c r="H5" s="7" t="n">
        <v>0</v>
      </c>
    </row>
    <row r="6" spans="1:8">
      <c r="A6" s="4" t="s">
        <v>40</v>
      </c>
      <c r="B6" s="5" t="n">
        <v>161870</v>
      </c>
      <c r="E6" s="5" t="n">
        <v>161870</v>
      </c>
      <c r="H6" s="7" t="n">
        <v>0</v>
      </c>
    </row>
    <row r="7" spans="1:8">
      <c r="A7" s="4" t="s">
        <v>68</v>
      </c>
      <c r="B7" s="5" t="n">
        <v>1957559</v>
      </c>
      <c r="D7" s="7" t="n">
        <v>1672279</v>
      </c>
      <c r="E7" s="5" t="n">
        <v>3811821</v>
      </c>
      <c r="F7" s="7" t="n">
        <v>3217411</v>
      </c>
    </row>
    <row r="8" spans="1:8">
      <c r="A8" s="4" t="s">
        <v>207</v>
      </c>
      <c r="B8" s="5" t="n">
        <v>1773975</v>
      </c>
      <c r="D8" s="5" t="n">
        <v>1504039</v>
      </c>
      <c r="E8" s="5" t="n">
        <v>3435419</v>
      </c>
      <c r="F8" s="5" t="n">
        <v>2903057</v>
      </c>
    </row>
    <row r="9" spans="1:8">
      <c r="A9" s="4" t="s">
        <v>93</v>
      </c>
    </row>
    <row r="10" spans="1:8">
      <c r="A10" s="3" t="s">
        <v>205</v>
      </c>
    </row>
    <row r="11" spans="1:8">
      <c r="A11" s="4" t="s">
        <v>68</v>
      </c>
      <c r="B11" s="5" t="n">
        <v>625790</v>
      </c>
      <c r="D11" s="7" t="n">
        <v>471826</v>
      </c>
      <c r="E11" s="7" t="n">
        <v>1227942</v>
      </c>
      <c r="F11" s="7" t="n">
        <v>907654</v>
      </c>
    </row>
    <row r="12" spans="1:8">
      <c r="A12" s="4" t="s">
        <v>208</v>
      </c>
    </row>
    <row r="13" spans="1:8">
      <c r="A13" s="3" t="s">
        <v>205</v>
      </c>
    </row>
    <row r="14" spans="1:8">
      <c r="A14" s="4" t="s">
        <v>68</v>
      </c>
      <c r="B14" s="5" t="n">
        <v>50000</v>
      </c>
      <c r="C14" s="7" t="n">
        <v>50000</v>
      </c>
    </row>
    <row r="15" spans="1:8">
      <c r="A15" s="4" t="s">
        <v>207</v>
      </c>
      <c r="B15" s="7" t="n">
        <v>50000</v>
      </c>
      <c r="C15" s="7" t="n">
        <v>50000</v>
      </c>
    </row>
    <row r="16" spans="1:8">
      <c r="A16" s="4" t="s">
        <v>209</v>
      </c>
    </row>
    <row r="17" spans="1:8">
      <c r="A17" s="3" t="s">
        <v>205</v>
      </c>
    </row>
    <row r="18" spans="1:8">
      <c r="A18" s="4" t="s">
        <v>206</v>
      </c>
      <c r="G18" s="7" t="n">
        <v>22000</v>
      </c>
    </row>
    <row r="19" spans="1:8">
      <c r="A19" s="4" t="s">
        <v>29</v>
      </c>
      <c r="G19" s="5" t="n">
        <v>135000</v>
      </c>
    </row>
    <row r="20" spans="1:8">
      <c r="A20" s="4" t="s">
        <v>40</v>
      </c>
      <c r="G20" s="7" t="n">
        <v>1650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s>
  <sheetData>
    <row r="1" spans="1:5">
      <c r="A1" s="1" t="s">
        <v>210</v>
      </c>
      <c r="B1" s="2" t="s">
        <v>65</v>
      </c>
      <c r="D1" s="2" t="s">
        <v>1</v>
      </c>
    </row>
    <row r="2" spans="1:5">
      <c r="B2" s="2" t="s">
        <v>211</v>
      </c>
      <c r="C2" s="2" t="s">
        <v>212</v>
      </c>
      <c r="D2" s="2" t="s">
        <v>213</v>
      </c>
      <c r="E2" s="2" t="s">
        <v>214</v>
      </c>
    </row>
    <row r="3" spans="1:5">
      <c r="A3" s="3" t="s">
        <v>215</v>
      </c>
    </row>
    <row r="4" spans="1:5">
      <c r="A4" s="4" t="s">
        <v>216</v>
      </c>
      <c r="D4" s="5" t="n">
        <v>0</v>
      </c>
      <c r="E4" s="5" t="n">
        <v>0</v>
      </c>
    </row>
    <row r="5" spans="1:5">
      <c r="A5" s="4" t="s">
        <v>217</v>
      </c>
    </row>
    <row r="6" spans="1:5">
      <c r="A6" s="3" t="s">
        <v>215</v>
      </c>
    </row>
    <row r="7" spans="1:5">
      <c r="A7" s="4" t="s">
        <v>218</v>
      </c>
      <c r="B7" s="4" t="s">
        <v>219</v>
      </c>
      <c r="C7" s="4" t="s">
        <v>219</v>
      </c>
    </row>
    <row r="8" spans="1:5">
      <c r="A8" s="4" t="s">
        <v>220</v>
      </c>
    </row>
    <row r="9" spans="1:5">
      <c r="A9" s="3" t="s">
        <v>215</v>
      </c>
    </row>
    <row r="10" spans="1:5">
      <c r="A10" s="4" t="s">
        <v>221</v>
      </c>
      <c r="C10" s="5" t="n">
        <v>583000</v>
      </c>
      <c r="D10" s="5" t="n">
        <v>461000</v>
      </c>
    </row>
    <row r="11" spans="1:5">
      <c r="A11" s="4" t="s">
        <v>222</v>
      </c>
      <c r="B11" s="7" t="n">
        <v>100</v>
      </c>
      <c r="C11" s="8" t="n">
        <v>54.04</v>
      </c>
    </row>
    <row r="12" spans="1:5">
      <c r="A12" s="4" t="s">
        <v>223</v>
      </c>
      <c r="B12" s="5" t="n">
        <v>1</v>
      </c>
      <c r="C12" s="5" t="n">
        <v>1</v>
      </c>
    </row>
    <row r="13" spans="1:5">
      <c r="A13" s="4" t="s">
        <v>224</v>
      </c>
    </row>
    <row r="14" spans="1:5">
      <c r="A14" s="3" t="s">
        <v>215</v>
      </c>
    </row>
    <row r="15" spans="1:5">
      <c r="A15" s="4" t="s">
        <v>221</v>
      </c>
      <c r="B15" s="5" t="n">
        <v>25000</v>
      </c>
      <c r="C15" s="5" t="n">
        <v>38000</v>
      </c>
    </row>
    <row r="16" spans="1:5">
      <c r="A16" s="4" t="s">
        <v>225</v>
      </c>
    </row>
    <row r="17" spans="1:5">
      <c r="A17" s="3" t="s">
        <v>215</v>
      </c>
    </row>
    <row r="18" spans="1:5">
      <c r="A18" s="4" t="s">
        <v>221</v>
      </c>
      <c r="B18" s="5" t="n">
        <v>18000</v>
      </c>
      <c r="C18" s="5" t="n">
        <v>23000</v>
      </c>
    </row>
    <row r="19" spans="1:5">
      <c r="A19" s="4" t="s">
        <v>226</v>
      </c>
      <c r="B19" s="5" t="n">
        <v>2</v>
      </c>
      <c r="C19" s="5" t="n">
        <v>2</v>
      </c>
    </row>
    <row r="20" spans="1:5">
      <c r="A20" s="4" t="s">
        <v>227</v>
      </c>
      <c r="B20" s="10" t="n">
        <v>0.5</v>
      </c>
      <c r="C20" s="10" t="n">
        <v>0.5</v>
      </c>
    </row>
    <row r="21" spans="1:5">
      <c r="A21" s="4" t="s">
        <v>228</v>
      </c>
      <c r="B21" s="5" t="n">
        <v>0</v>
      </c>
      <c r="C21" s="5" t="n">
        <v>0</v>
      </c>
    </row>
    <row r="22" spans="1:5">
      <c r="A22" s="4" t="s">
        <v>223</v>
      </c>
      <c r="B22" s="5" t="n">
        <v>1</v>
      </c>
      <c r="C22" s="5" t="n">
        <v>1</v>
      </c>
    </row>
    <row r="23" spans="1:5">
      <c r="A23" s="4" t="s">
        <v>229</v>
      </c>
    </row>
    <row r="24" spans="1:5">
      <c r="A24" s="3" t="s">
        <v>215</v>
      </c>
    </row>
    <row r="25" spans="1:5">
      <c r="A25" s="4" t="s">
        <v>230</v>
      </c>
      <c r="B25" s="7" t="n">
        <v>4</v>
      </c>
      <c r="C25" s="7" t="n">
        <v>4</v>
      </c>
      <c r="D25" s="7" t="n">
        <v>4</v>
      </c>
      <c r="E25" s="7" t="n">
        <v>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31</v>
      </c>
      <c r="B1" s="2" t="s">
        <v>65</v>
      </c>
      <c r="E1" s="2" t="s">
        <v>1</v>
      </c>
      <c r="G1" s="2" t="s">
        <v>232</v>
      </c>
    </row>
    <row r="2" spans="1:7">
      <c r="B2" s="2" t="s">
        <v>2</v>
      </c>
      <c r="C2" s="2" t="s">
        <v>203</v>
      </c>
      <c r="D2" s="2" t="s">
        <v>66</v>
      </c>
      <c r="E2" s="2" t="s">
        <v>2</v>
      </c>
      <c r="F2" s="2" t="s">
        <v>66</v>
      </c>
      <c r="G2" s="2" t="s">
        <v>25</v>
      </c>
    </row>
    <row r="3" spans="1:7">
      <c r="A3" s="3" t="s">
        <v>233</v>
      </c>
    </row>
    <row r="4" spans="1:7">
      <c r="A4" s="4" t="s">
        <v>234</v>
      </c>
      <c r="B4" s="7" t="n">
        <v>48958</v>
      </c>
      <c r="D4" s="7" t="n">
        <v>65055</v>
      </c>
      <c r="E4" s="7" t="n">
        <v>110514</v>
      </c>
      <c r="F4" s="7" t="n">
        <v>120641</v>
      </c>
    </row>
    <row r="5" spans="1:7">
      <c r="A5" s="4" t="s">
        <v>235</v>
      </c>
      <c r="B5" s="4" t="s">
        <v>236</v>
      </c>
      <c r="D5" s="4" t="s">
        <v>237</v>
      </c>
      <c r="E5" s="4" t="s">
        <v>238</v>
      </c>
      <c r="F5" s="4" t="s">
        <v>237</v>
      </c>
    </row>
    <row r="6" spans="1:7">
      <c r="A6" s="4" t="s">
        <v>239</v>
      </c>
    </row>
    <row r="7" spans="1:7">
      <c r="A7" s="3" t="s">
        <v>233</v>
      </c>
    </row>
    <row r="8" spans="1:7">
      <c r="A8" s="4" t="s">
        <v>234</v>
      </c>
      <c r="G8" s="7" t="n">
        <v>-39000</v>
      </c>
    </row>
    <row r="9" spans="1:7">
      <c r="A9" s="4" t="s">
        <v>240</v>
      </c>
    </row>
    <row r="10" spans="1:7">
      <c r="A10" s="3" t="s">
        <v>233</v>
      </c>
    </row>
    <row r="11" spans="1:7">
      <c r="A11" s="4" t="s">
        <v>234</v>
      </c>
      <c r="C11" s="7" t="n">
        <v>1800</v>
      </c>
    </row>
    <row r="12" spans="1:7">
      <c r="A12" s="4" t="s">
        <v>241</v>
      </c>
    </row>
    <row r="13" spans="1:7">
      <c r="A13" s="3" t="s">
        <v>233</v>
      </c>
    </row>
    <row r="14" spans="1:7">
      <c r="A14" s="4" t="s">
        <v>234</v>
      </c>
      <c r="B14" s="7" t="n">
        <v>2000</v>
      </c>
    </row>
    <row r="15" spans="1:7">
      <c r="A15" s="4" t="s">
        <v>242</v>
      </c>
    </row>
    <row r="16" spans="1:7">
      <c r="A16" s="3" t="s">
        <v>233</v>
      </c>
    </row>
    <row r="17" spans="1:7">
      <c r="A17" s="4" t="s">
        <v>243</v>
      </c>
      <c r="E17" s="4" t="s">
        <v>244</v>
      </c>
      <c r="F17" s="4" t="s">
        <v>245</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5</v>
      </c>
      <c r="D1" s="2" t="s">
        <v>1</v>
      </c>
    </row>
    <row r="2" spans="1:5">
      <c r="B2" s="2" t="s">
        <v>2</v>
      </c>
      <c r="C2" s="2" t="s">
        <v>66</v>
      </c>
      <c r="D2" s="2" t="s">
        <v>2</v>
      </c>
      <c r="E2" s="2" t="s">
        <v>66</v>
      </c>
    </row>
    <row r="3" spans="1:5">
      <c r="A3" s="3" t="s">
        <v>247</v>
      </c>
    </row>
    <row r="4" spans="1:5">
      <c r="A4" s="4" t="s">
        <v>248</v>
      </c>
      <c r="B4" s="7" t="n">
        <v>140605</v>
      </c>
      <c r="C4" s="7" t="n">
        <v>108851</v>
      </c>
      <c r="D4" s="7" t="n">
        <v>276297</v>
      </c>
      <c r="E4" s="7" t="n">
        <v>202115</v>
      </c>
    </row>
    <row r="5" spans="1:5">
      <c r="A5" s="4" t="s">
        <v>249</v>
      </c>
      <c r="B5" s="7" t="n">
        <v>140605</v>
      </c>
      <c r="C5" s="7" t="n">
        <v>108851</v>
      </c>
      <c r="D5" s="7" t="n">
        <v>276297</v>
      </c>
      <c r="E5" s="7" t="n">
        <v>202115</v>
      </c>
    </row>
    <row r="6" spans="1:5">
      <c r="A6" s="3" t="s">
        <v>250</v>
      </c>
    </row>
    <row r="7" spans="1:5">
      <c r="A7" s="4" t="s">
        <v>89</v>
      </c>
      <c r="B7" s="5" t="n">
        <v>174754</v>
      </c>
      <c r="C7" s="5" t="n">
        <v>180012</v>
      </c>
      <c r="D7" s="5" t="n">
        <v>175324</v>
      </c>
      <c r="E7" s="5" t="n">
        <v>180037</v>
      </c>
    </row>
    <row r="8" spans="1:5">
      <c r="A8" s="4" t="s">
        <v>251</v>
      </c>
      <c r="B8" s="5" t="n">
        <v>3849</v>
      </c>
      <c r="C8" s="5" t="n">
        <v>2021</v>
      </c>
      <c r="D8" s="5" t="n">
        <v>3796</v>
      </c>
      <c r="E8" s="5" t="n">
        <v>2054</v>
      </c>
    </row>
    <row r="9" spans="1:5">
      <c r="A9" s="4" t="s">
        <v>88</v>
      </c>
      <c r="B9" s="5" t="n">
        <v>178603</v>
      </c>
      <c r="C9" s="5" t="n">
        <v>182033</v>
      </c>
      <c r="D9" s="5" t="n">
        <v>179120</v>
      </c>
      <c r="E9" s="5" t="n">
        <v>182091</v>
      </c>
    </row>
    <row r="10" spans="1:5">
      <c r="A10" s="3" t="s">
        <v>252</v>
      </c>
    </row>
    <row r="11" spans="1:5">
      <c r="A11" s="4" t="s">
        <v>86</v>
      </c>
      <c r="B11" s="8" t="n">
        <v>0.8</v>
      </c>
      <c r="C11" s="8" t="n">
        <v>0.6</v>
      </c>
      <c r="D11" s="8" t="n">
        <v>1.58</v>
      </c>
      <c r="E11" s="8" t="n">
        <v>1.12</v>
      </c>
    </row>
    <row r="12" spans="1:5">
      <c r="A12" s="4" t="s">
        <v>85</v>
      </c>
      <c r="B12" s="8" t="n">
        <v>0.79</v>
      </c>
      <c r="C12" s="8" t="n">
        <v>0.6</v>
      </c>
      <c r="D12" s="8" t="n">
        <v>1.54</v>
      </c>
      <c r="E12" s="8" t="n">
        <v>1.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5</v>
      </c>
      <c r="D1" s="2" t="s">
        <v>1</v>
      </c>
    </row>
    <row r="2" spans="1:5">
      <c r="B2" s="2" t="s">
        <v>2</v>
      </c>
      <c r="C2" s="2" t="s">
        <v>66</v>
      </c>
      <c r="D2" s="2" t="s">
        <v>2</v>
      </c>
      <c r="E2" s="2" t="s">
        <v>66</v>
      </c>
    </row>
    <row r="3" spans="1:5">
      <c r="A3" s="3" t="s">
        <v>149</v>
      </c>
    </row>
    <row r="4" spans="1:5">
      <c r="A4" s="4" t="s">
        <v>254</v>
      </c>
      <c r="B4" s="5" t="n">
        <v>0</v>
      </c>
      <c r="C4" s="5" t="n">
        <v>3002</v>
      </c>
      <c r="D4" s="5" t="n">
        <v>383</v>
      </c>
      <c r="E4" s="5" t="n">
        <v>3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5</v>
      </c>
      <c r="D1" s="2" t="s">
        <v>1</v>
      </c>
    </row>
    <row r="2" spans="1:5">
      <c r="B2" s="2" t="s">
        <v>2</v>
      </c>
      <c r="C2" s="2" t="s">
        <v>66</v>
      </c>
      <c r="D2" s="2" t="s">
        <v>2</v>
      </c>
      <c r="E2" s="2" t="s">
        <v>66</v>
      </c>
    </row>
    <row r="3" spans="1:5">
      <c r="A3" s="3" t="s">
        <v>256</v>
      </c>
    </row>
    <row r="4" spans="1:5">
      <c r="A4" s="4" t="s">
        <v>257</v>
      </c>
      <c r="D4" s="7" t="n">
        <v>1994373</v>
      </c>
      <c r="E4" s="7" t="n">
        <v>1847213</v>
      </c>
    </row>
    <row r="5" spans="1:5">
      <c r="A5" s="4" t="s">
        <v>258</v>
      </c>
      <c r="B5" s="7" t="n">
        <v>-22462</v>
      </c>
      <c r="D5" s="5" t="n">
        <v>-22462</v>
      </c>
    </row>
    <row r="6" spans="1:5">
      <c r="A6" s="4" t="s">
        <v>259</v>
      </c>
      <c r="D6" s="5" t="n">
        <v>118545</v>
      </c>
      <c r="E6" s="5" t="n">
        <v>96866</v>
      </c>
    </row>
    <row r="7" spans="1:5">
      <c r="A7" s="4" t="s">
        <v>260</v>
      </c>
      <c r="D7" s="5" t="n">
        <v>-407932</v>
      </c>
      <c r="E7" s="5" t="n">
        <v>-137960</v>
      </c>
    </row>
    <row r="8" spans="1:5">
      <c r="A8" s="4" t="s">
        <v>110</v>
      </c>
      <c r="D8" s="5" t="n">
        <v>29269</v>
      </c>
      <c r="E8" s="5" t="n">
        <v>27826</v>
      </c>
    </row>
    <row r="9" spans="1:5">
      <c r="A9" s="4" t="s">
        <v>82</v>
      </c>
      <c r="B9" s="5" t="n">
        <v>140946</v>
      </c>
      <c r="C9" s="7" t="n">
        <v>108755</v>
      </c>
      <c r="D9" s="5" t="n">
        <v>277146</v>
      </c>
      <c r="E9" s="5" t="n">
        <v>202322</v>
      </c>
    </row>
    <row r="10" spans="1:5">
      <c r="A10" s="4" t="s">
        <v>98</v>
      </c>
      <c r="B10" s="5" t="n">
        <v>-26051</v>
      </c>
      <c r="C10" s="5" t="n">
        <v>9236</v>
      </c>
      <c r="D10" s="5" t="n">
        <v>-17200</v>
      </c>
      <c r="E10" s="5" t="n">
        <v>18096</v>
      </c>
    </row>
    <row r="11" spans="1:5">
      <c r="A11" s="4" t="s">
        <v>125</v>
      </c>
      <c r="D11" s="5" t="n">
        <v>79180</v>
      </c>
      <c r="E11" s="5" t="n">
        <v>75726</v>
      </c>
    </row>
    <row r="12" spans="1:5">
      <c r="A12" s="4" t="s">
        <v>261</v>
      </c>
      <c r="B12" s="5" t="n">
        <v>1892559</v>
      </c>
      <c r="C12" s="5" t="n">
        <v>1978637</v>
      </c>
      <c r="D12" s="5" t="n">
        <v>1892559</v>
      </c>
      <c r="E12" s="5" t="n">
        <v>1978637</v>
      </c>
    </row>
    <row r="13" spans="1:5">
      <c r="A13" s="4" t="s">
        <v>262</v>
      </c>
    </row>
    <row r="14" spans="1:5">
      <c r="A14" s="3" t="s">
        <v>256</v>
      </c>
    </row>
    <row r="15" spans="1:5">
      <c r="A15" s="4" t="s">
        <v>257</v>
      </c>
      <c r="D15" s="5" t="n">
        <v>1991858</v>
      </c>
      <c r="E15" s="5" t="n">
        <v>1844638</v>
      </c>
    </row>
    <row r="16" spans="1:5">
      <c r="A16" s="4" t="s">
        <v>258</v>
      </c>
      <c r="B16" s="5" t="n">
        <v>-22357</v>
      </c>
      <c r="D16" s="5" t="n">
        <v>-22357</v>
      </c>
    </row>
    <row r="17" spans="1:5">
      <c r="A17" s="4" t="s">
        <v>259</v>
      </c>
      <c r="D17" s="5" t="n">
        <v>118545</v>
      </c>
      <c r="E17" s="5" t="n">
        <v>96866</v>
      </c>
    </row>
    <row r="18" spans="1:5">
      <c r="A18" s="4" t="s">
        <v>260</v>
      </c>
      <c r="D18" s="5" t="n">
        <v>-407932</v>
      </c>
      <c r="E18" s="5" t="n">
        <v>-137960</v>
      </c>
    </row>
    <row r="19" spans="1:5">
      <c r="A19" s="4" t="s">
        <v>110</v>
      </c>
      <c r="D19" s="5" t="n">
        <v>29269</v>
      </c>
      <c r="E19" s="5" t="n">
        <v>27826</v>
      </c>
    </row>
    <row r="20" spans="1:5">
      <c r="A20" s="4" t="s">
        <v>82</v>
      </c>
      <c r="D20" s="5" t="n">
        <v>276297</v>
      </c>
      <c r="E20" s="5" t="n">
        <v>202115</v>
      </c>
    </row>
    <row r="21" spans="1:5">
      <c r="A21" s="4" t="s">
        <v>98</v>
      </c>
      <c r="D21" s="5" t="n">
        <v>-16748</v>
      </c>
      <c r="E21" s="5" t="n">
        <v>18085</v>
      </c>
    </row>
    <row r="22" spans="1:5">
      <c r="A22" s="4" t="s">
        <v>125</v>
      </c>
      <c r="D22" s="5" t="n">
        <v>79180</v>
      </c>
      <c r="E22" s="5" t="n">
        <v>75726</v>
      </c>
    </row>
    <row r="23" spans="1:5">
      <c r="A23" s="4" t="s">
        <v>261</v>
      </c>
      <c r="B23" s="5" t="n">
        <v>1889752</v>
      </c>
      <c r="C23" s="5" t="n">
        <v>1975844</v>
      </c>
      <c r="D23" s="5" t="n">
        <v>1889752</v>
      </c>
      <c r="E23" s="5" t="n">
        <v>1975844</v>
      </c>
    </row>
    <row r="24" spans="1:5">
      <c r="A24" s="4" t="s">
        <v>263</v>
      </c>
    </row>
    <row r="25" spans="1:5">
      <c r="A25" s="3" t="s">
        <v>256</v>
      </c>
    </row>
    <row r="26" spans="1:5">
      <c r="A26" s="4" t="s">
        <v>257</v>
      </c>
      <c r="D26" s="5" t="n">
        <v>2515</v>
      </c>
      <c r="E26" s="5" t="n">
        <v>2575</v>
      </c>
    </row>
    <row r="27" spans="1:5">
      <c r="A27" s="4" t="s">
        <v>258</v>
      </c>
      <c r="B27" s="5" t="n">
        <v>-105</v>
      </c>
      <c r="D27" s="5" t="n">
        <v>-105</v>
      </c>
    </row>
    <row r="28" spans="1:5">
      <c r="A28" s="4" t="s">
        <v>82</v>
      </c>
      <c r="D28" s="5" t="n">
        <v>849</v>
      </c>
      <c r="E28" s="5" t="n">
        <v>207</v>
      </c>
    </row>
    <row r="29" spans="1:5">
      <c r="A29" s="4" t="s">
        <v>98</v>
      </c>
      <c r="D29" s="5" t="n">
        <v>-452</v>
      </c>
      <c r="E29" s="5" t="n">
        <v>11</v>
      </c>
    </row>
    <row r="30" spans="1:5">
      <c r="A30" s="4" t="s">
        <v>261</v>
      </c>
      <c r="B30" s="7" t="n">
        <v>2807</v>
      </c>
      <c r="C30" s="7" t="n">
        <v>2793</v>
      </c>
      <c r="D30" s="7" t="n">
        <v>2807</v>
      </c>
      <c r="E30" s="7" t="n">
        <v>279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64</v>
      </c>
      <c r="B1" s="2" t="s">
        <v>265</v>
      </c>
      <c r="C1" s="2" t="s">
        <v>266</v>
      </c>
      <c r="D1" s="2" t="s">
        <v>2</v>
      </c>
      <c r="E1" s="2" t="s">
        <v>66</v>
      </c>
    </row>
    <row r="2" spans="1:5">
      <c r="A2" s="3" t="s">
        <v>267</v>
      </c>
    </row>
    <row r="3" spans="1:5">
      <c r="A3" s="4" t="s">
        <v>268</v>
      </c>
      <c r="B3" s="4" t="s">
        <v>269</v>
      </c>
      <c r="C3" s="4" t="s">
        <v>270</v>
      </c>
    </row>
    <row r="4" spans="1:5">
      <c r="A4" s="4" t="s">
        <v>271</v>
      </c>
      <c r="B4" s="8" t="n">
        <v>0.45</v>
      </c>
      <c r="C4" s="8" t="n">
        <v>0.42</v>
      </c>
    </row>
    <row r="5" spans="1:5">
      <c r="A5" s="4" t="s">
        <v>272</v>
      </c>
      <c r="B5" s="4" t="s">
        <v>273</v>
      </c>
      <c r="C5" s="4" t="s">
        <v>274</v>
      </c>
    </row>
    <row r="6" spans="1:5">
      <c r="A6" s="4" t="s">
        <v>275</v>
      </c>
      <c r="B6" s="4" t="s">
        <v>276</v>
      </c>
      <c r="C6" s="4" t="s">
        <v>277</v>
      </c>
    </row>
    <row r="7" spans="1:5">
      <c r="A7" s="4" t="s">
        <v>278</v>
      </c>
    </row>
    <row r="8" spans="1:5">
      <c r="A8" s="3" t="s">
        <v>267</v>
      </c>
    </row>
    <row r="9" spans="1:5">
      <c r="A9" s="4" t="s">
        <v>279</v>
      </c>
      <c r="D9" s="5" t="n">
        <v>1441</v>
      </c>
      <c r="E9" s="5" t="n">
        <v>1651</v>
      </c>
    </row>
    <row r="10" spans="1:5">
      <c r="A10" s="4" t="s">
        <v>280</v>
      </c>
      <c r="D10" s="8" t="n">
        <v>72.20999999999999</v>
      </c>
      <c r="E10" s="8" t="n">
        <v>55.74</v>
      </c>
    </row>
    <row r="11" spans="1:5">
      <c r="A11" s="4" t="s">
        <v>281</v>
      </c>
    </row>
    <row r="12" spans="1:5">
      <c r="A12" s="3" t="s">
        <v>267</v>
      </c>
    </row>
    <row r="13" spans="1:5">
      <c r="A13" s="4" t="s">
        <v>279</v>
      </c>
      <c r="D13" s="5" t="n">
        <v>4311</v>
      </c>
      <c r="E13" s="5" t="n">
        <v>831</v>
      </c>
    </row>
    <row r="14" spans="1:5">
      <c r="A14" s="4" t="s">
        <v>280</v>
      </c>
      <c r="D14" s="8" t="n">
        <v>70.48999999999999</v>
      </c>
      <c r="E14" s="8" t="n">
        <v>55.27</v>
      </c>
    </row>
    <row r="15" spans="1:5">
      <c r="A15" s="4" t="s">
        <v>282</v>
      </c>
      <c r="D15" s="5" t="n">
        <v>1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12272</v>
      </c>
      <c r="C3" s="7" t="n">
        <v>12858</v>
      </c>
    </row>
    <row r="4" spans="1:3">
      <c r="A4" s="4" t="s">
        <v>59</v>
      </c>
      <c r="B4" s="7" t="n">
        <v>435159</v>
      </c>
      <c r="C4" s="7" t="n">
        <v>420282</v>
      </c>
    </row>
    <row r="5" spans="1:3">
      <c r="A5" s="4" t="s">
        <v>60</v>
      </c>
      <c r="B5" s="5" t="n">
        <v>0</v>
      </c>
      <c r="C5" s="5" t="n">
        <v>0</v>
      </c>
    </row>
    <row r="6" spans="1:3">
      <c r="A6" s="4" t="s">
        <v>61</v>
      </c>
      <c r="B6" s="8" t="n">
        <v>0.01</v>
      </c>
      <c r="C6" s="8" t="n">
        <v>0.01</v>
      </c>
    </row>
    <row r="7" spans="1:3">
      <c r="A7" s="4" t="s">
        <v>62</v>
      </c>
      <c r="B7" s="5" t="n">
        <v>173577</v>
      </c>
      <c r="C7" s="5" t="n">
        <v>176374</v>
      </c>
    </row>
    <row r="8" spans="1:3">
      <c r="A8" s="4" t="s">
        <v>63</v>
      </c>
      <c r="B8" s="5" t="n">
        <v>173577</v>
      </c>
      <c r="C8" s="5" t="n">
        <v>176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3</v>
      </c>
      <c r="B1" s="2" t="s">
        <v>2</v>
      </c>
      <c r="C1" s="2" t="s">
        <v>203</v>
      </c>
      <c r="D1" s="2" t="s">
        <v>25</v>
      </c>
      <c r="E1" s="2" t="s">
        <v>66</v>
      </c>
      <c r="F1" s="2" t="s">
        <v>284</v>
      </c>
      <c r="G1" s="2" t="s">
        <v>285</v>
      </c>
    </row>
    <row r="2" spans="1:7">
      <c r="A2" s="3" t="s">
        <v>286</v>
      </c>
    </row>
    <row r="3" spans="1:7">
      <c r="A3" s="4" t="s">
        <v>287</v>
      </c>
      <c r="B3" s="7" t="n">
        <v>1020854</v>
      </c>
      <c r="C3" s="7" t="n">
        <v>1132901</v>
      </c>
      <c r="D3" s="7" t="n">
        <v>1051099</v>
      </c>
      <c r="E3" s="7" t="n">
        <v>1114910</v>
      </c>
      <c r="F3" s="7" t="n">
        <v>1156043</v>
      </c>
      <c r="G3" s="7" t="n">
        <v>974435</v>
      </c>
    </row>
    <row r="4" spans="1:7">
      <c r="A4" s="4" t="s">
        <v>288</v>
      </c>
    </row>
    <row r="5" spans="1:7">
      <c r="A5" s="3" t="s">
        <v>286</v>
      </c>
    </row>
    <row r="6" spans="1:7">
      <c r="A6" s="4" t="s">
        <v>287</v>
      </c>
      <c r="B6" s="5" t="n">
        <v>1020854</v>
      </c>
      <c r="D6" s="5" t="n">
        <v>1051099</v>
      </c>
    </row>
    <row r="7" spans="1:7">
      <c r="A7" s="4" t="s">
        <v>289</v>
      </c>
    </row>
    <row r="8" spans="1:7">
      <c r="A8" s="3" t="s">
        <v>286</v>
      </c>
    </row>
    <row r="9" spans="1:7">
      <c r="A9" s="4" t="s">
        <v>290</v>
      </c>
      <c r="B9" s="5" t="n">
        <v>527095</v>
      </c>
      <c r="D9" s="5" t="n">
        <v>383021</v>
      </c>
    </row>
    <row r="10" spans="1:7">
      <c r="A10" s="4" t="s">
        <v>291</v>
      </c>
      <c r="B10" s="5" t="n">
        <v>467528</v>
      </c>
      <c r="D10" s="5" t="n">
        <v>635345</v>
      </c>
    </row>
    <row r="11" spans="1:7">
      <c r="A11" s="4" t="s">
        <v>292</v>
      </c>
      <c r="B11" s="5" t="n">
        <v>26231</v>
      </c>
      <c r="D11" s="5" t="n">
        <v>32733</v>
      </c>
    </row>
    <row r="12" spans="1:7">
      <c r="A12" s="4" t="s">
        <v>293</v>
      </c>
    </row>
    <row r="13" spans="1:7">
      <c r="A13" s="3" t="s">
        <v>286</v>
      </c>
    </row>
    <row r="14" spans="1:7">
      <c r="A14" s="4" t="s">
        <v>290</v>
      </c>
      <c r="B14" s="5" t="n">
        <v>527095</v>
      </c>
      <c r="D14" s="5" t="n">
        <v>383021</v>
      </c>
    </row>
    <row r="15" spans="1:7">
      <c r="A15" s="4" t="s">
        <v>291</v>
      </c>
      <c r="B15" s="5" t="n">
        <v>467898</v>
      </c>
      <c r="D15" s="5" t="n">
        <v>635919</v>
      </c>
    </row>
    <row r="16" spans="1:7">
      <c r="A16" s="4" t="s">
        <v>292</v>
      </c>
      <c r="B16" s="5" t="n">
        <v>26231</v>
      </c>
      <c r="D16" s="5" t="n">
        <v>32733</v>
      </c>
    </row>
    <row r="17" spans="1:7">
      <c r="A17" s="4" t="s">
        <v>287</v>
      </c>
      <c r="B17" s="7" t="n">
        <v>1021224</v>
      </c>
      <c r="D17" s="7" t="n">
        <v>10516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14"/>
    <col customWidth="1" max="11" min="11" width="14"/>
  </cols>
  <sheetData>
    <row r="1" spans="1:11">
      <c r="A1" s="1" t="s">
        <v>294</v>
      </c>
      <c r="C1" s="2" t="s">
        <v>65</v>
      </c>
      <c r="G1" s="2" t="s">
        <v>1</v>
      </c>
    </row>
    <row r="2" spans="1:11">
      <c r="C2" s="2" t="s">
        <v>2</v>
      </c>
      <c r="E2" s="2" t="s">
        <v>66</v>
      </c>
      <c r="G2" s="2" t="s">
        <v>2</v>
      </c>
      <c r="I2" s="2" t="s">
        <v>66</v>
      </c>
      <c r="J2" s="2" t="s">
        <v>25</v>
      </c>
      <c r="K2" s="2" t="s">
        <v>285</v>
      </c>
    </row>
    <row r="3" spans="1:11">
      <c r="A3" s="3" t="s">
        <v>295</v>
      </c>
    </row>
    <row r="4" spans="1:11">
      <c r="A4" s="4" t="s">
        <v>68</v>
      </c>
      <c r="C4" s="7" t="n">
        <v>1957559</v>
      </c>
      <c r="E4" s="7" t="n">
        <v>1672279</v>
      </c>
      <c r="G4" s="7" t="n">
        <v>3811821</v>
      </c>
      <c r="I4" s="7" t="n">
        <v>3217411</v>
      </c>
    </row>
    <row r="5" spans="1:11">
      <c r="A5" s="4" t="s">
        <v>296</v>
      </c>
      <c r="B5" s="4" t="s">
        <v>297</v>
      </c>
      <c r="C5" s="5" t="n">
        <v>642546</v>
      </c>
      <c r="E5" s="5" t="n">
        <v>563633</v>
      </c>
      <c r="G5" s="5" t="n">
        <v>1278384</v>
      </c>
      <c r="I5" s="5" t="n">
        <v>1091238</v>
      </c>
    </row>
    <row r="6" spans="1:11">
      <c r="A6" s="4" t="s">
        <v>75</v>
      </c>
      <c r="C6" s="5" t="n">
        <v>183584</v>
      </c>
      <c r="E6" s="5" t="n">
        <v>168240</v>
      </c>
      <c r="G6" s="5" t="n">
        <v>376402</v>
      </c>
      <c r="I6" s="5" t="n">
        <v>314354</v>
      </c>
    </row>
    <row r="7" spans="1:11">
      <c r="A7" s="4" t="s">
        <v>298</v>
      </c>
      <c r="C7" s="5" t="n">
        <v>3132832</v>
      </c>
      <c r="E7" s="5" t="n">
        <v>3022756</v>
      </c>
      <c r="G7" s="5" t="n">
        <v>3132832</v>
      </c>
      <c r="I7" s="5" t="n">
        <v>3022756</v>
      </c>
      <c r="J7" s="7" t="n">
        <v>3117008</v>
      </c>
    </row>
    <row r="8" spans="1:11">
      <c r="A8" s="4" t="s">
        <v>299</v>
      </c>
      <c r="C8" s="5" t="n">
        <v>12113</v>
      </c>
      <c r="E8" s="5" t="n">
        <v>20380</v>
      </c>
      <c r="G8" s="5" t="n">
        <v>25909</v>
      </c>
      <c r="I8" s="5" t="n">
        <v>33141</v>
      </c>
    </row>
    <row r="9" spans="1:11">
      <c r="A9" s="4" t="s">
        <v>72</v>
      </c>
      <c r="C9" s="5" t="n">
        <v>13576</v>
      </c>
      <c r="E9" s="5" t="n">
        <v>12042</v>
      </c>
      <c r="G9" s="5" t="n">
        <v>27498</v>
      </c>
      <c r="I9" s="5" t="n">
        <v>23969</v>
      </c>
    </row>
    <row r="10" spans="1:11">
      <c r="A10" s="4" t="s">
        <v>300</v>
      </c>
      <c r="C10" s="5" t="n">
        <v>1892559</v>
      </c>
      <c r="E10" s="5" t="n">
        <v>1978637</v>
      </c>
      <c r="G10" s="5" t="n">
        <v>1892559</v>
      </c>
      <c r="I10" s="5" t="n">
        <v>1978637</v>
      </c>
      <c r="J10" s="7" t="n">
        <v>1994373</v>
      </c>
      <c r="K10" s="7" t="n">
        <v>1847213</v>
      </c>
    </row>
    <row r="11" spans="1:11">
      <c r="A11" s="4" t="s">
        <v>301</v>
      </c>
    </row>
    <row r="12" spans="1:11">
      <c r="A12" s="3" t="s">
        <v>295</v>
      </c>
    </row>
    <row r="13" spans="1:11">
      <c r="A13" s="4" t="s">
        <v>68</v>
      </c>
      <c r="C13" s="5" t="n">
        <v>567271</v>
      </c>
      <c r="E13" s="5" t="n">
        <v>452217</v>
      </c>
      <c r="G13" s="5" t="n">
        <v>1102140</v>
      </c>
      <c r="I13" s="5" t="n">
        <v>878236</v>
      </c>
    </row>
    <row r="14" spans="1:11">
      <c r="A14" s="4" t="s">
        <v>302</v>
      </c>
    </row>
    <row r="15" spans="1:11">
      <c r="A15" s="3" t="s">
        <v>295</v>
      </c>
    </row>
    <row r="16" spans="1:11">
      <c r="A16" s="4" t="s">
        <v>68</v>
      </c>
      <c r="C16" s="5" t="n">
        <v>80268</v>
      </c>
      <c r="E16" s="5" t="n">
        <v>62554</v>
      </c>
      <c r="G16" s="5" t="n">
        <v>156793</v>
      </c>
      <c r="I16" s="5" t="n">
        <v>122453</v>
      </c>
    </row>
    <row r="17" spans="1:11">
      <c r="A17" s="4" t="s">
        <v>303</v>
      </c>
    </row>
    <row r="18" spans="1:11">
      <c r="A18" s="3" t="s">
        <v>295</v>
      </c>
    </row>
    <row r="19" spans="1:11">
      <c r="A19" s="4" t="s">
        <v>68</v>
      </c>
      <c r="C19" s="5" t="n">
        <v>38697</v>
      </c>
      <c r="E19" s="5" t="n">
        <v>23463</v>
      </c>
      <c r="G19" s="5" t="n">
        <v>71419</v>
      </c>
      <c r="I19" s="5" t="n">
        <v>45566</v>
      </c>
    </row>
    <row r="20" spans="1:11">
      <c r="A20" s="4" t="s">
        <v>304</v>
      </c>
    </row>
    <row r="21" spans="1:11">
      <c r="A21" s="3" t="s">
        <v>295</v>
      </c>
    </row>
    <row r="22" spans="1:11">
      <c r="A22" s="4" t="s">
        <v>68</v>
      </c>
      <c r="C22" s="5" t="n">
        <v>674101</v>
      </c>
      <c r="E22" s="5" t="n">
        <v>620050</v>
      </c>
      <c r="G22" s="5" t="n">
        <v>1304673</v>
      </c>
      <c r="I22" s="5" t="n">
        <v>1186478</v>
      </c>
    </row>
    <row r="23" spans="1:11">
      <c r="A23" s="4" t="s">
        <v>305</v>
      </c>
    </row>
    <row r="24" spans="1:11">
      <c r="A24" s="3" t="s">
        <v>295</v>
      </c>
    </row>
    <row r="25" spans="1:11">
      <c r="A25" s="4" t="s">
        <v>68</v>
      </c>
      <c r="C25" s="5" t="n">
        <v>172696</v>
      </c>
      <c r="E25" s="5" t="n">
        <v>157698</v>
      </c>
      <c r="G25" s="5" t="n">
        <v>341296</v>
      </c>
      <c r="I25" s="5" t="n">
        <v>304938</v>
      </c>
    </row>
    <row r="26" spans="1:11">
      <c r="A26" s="4" t="s">
        <v>306</v>
      </c>
    </row>
    <row r="27" spans="1:11">
      <c r="A27" s="3" t="s">
        <v>295</v>
      </c>
    </row>
    <row r="28" spans="1:11">
      <c r="A28" s="4" t="s">
        <v>68</v>
      </c>
      <c r="C28" s="5" t="n">
        <v>315950</v>
      </c>
      <c r="E28" s="5" t="n">
        <v>259533</v>
      </c>
      <c r="G28" s="5" t="n">
        <v>621742</v>
      </c>
      <c r="I28" s="5" t="n">
        <v>490990</v>
      </c>
    </row>
    <row r="29" spans="1:11">
      <c r="A29" s="4" t="s">
        <v>307</v>
      </c>
    </row>
    <row r="30" spans="1:11">
      <c r="A30" s="3" t="s">
        <v>295</v>
      </c>
    </row>
    <row r="31" spans="1:11">
      <c r="A31" s="4" t="s">
        <v>68</v>
      </c>
      <c r="C31" s="5" t="n">
        <v>108576</v>
      </c>
      <c r="E31" s="5" t="n">
        <v>96764</v>
      </c>
      <c r="G31" s="5" t="n">
        <v>213758</v>
      </c>
      <c r="I31" s="5" t="n">
        <v>188750</v>
      </c>
    </row>
    <row r="32" spans="1:11">
      <c r="A32" s="4" t="s">
        <v>308</v>
      </c>
    </row>
    <row r="33" spans="1:11">
      <c r="A33" s="3" t="s">
        <v>295</v>
      </c>
    </row>
    <row r="34" spans="1:11">
      <c r="A34" s="4" t="s">
        <v>68</v>
      </c>
      <c r="C34" s="5" t="n">
        <v>30805</v>
      </c>
      <c r="E34" s="5" t="n">
        <v>28155</v>
      </c>
      <c r="G34" s="5" t="n">
        <v>59686</v>
      </c>
      <c r="I34" s="5" t="n">
        <v>52468</v>
      </c>
    </row>
    <row r="35" spans="1:11">
      <c r="A35" s="4" t="s">
        <v>309</v>
      </c>
    </row>
    <row r="36" spans="1:11">
      <c r="A36" s="3" t="s">
        <v>295</v>
      </c>
    </row>
    <row r="37" spans="1:11">
      <c r="A37" s="4" t="s">
        <v>68</v>
      </c>
      <c r="C37" s="5" t="n">
        <v>3976</v>
      </c>
      <c r="E37" s="5" t="n">
        <v>2825</v>
      </c>
      <c r="G37" s="5" t="n">
        <v>7538</v>
      </c>
      <c r="I37" s="5" t="n">
        <v>5464</v>
      </c>
    </row>
    <row r="38" spans="1:11">
      <c r="A38" s="4" t="s">
        <v>310</v>
      </c>
    </row>
    <row r="39" spans="1:11">
      <c r="A39" s="3" t="s">
        <v>295</v>
      </c>
    </row>
    <row r="40" spans="1:11">
      <c r="A40" s="4" t="s">
        <v>68</v>
      </c>
      <c r="C40" s="5" t="n">
        <v>3921</v>
      </c>
      <c r="E40" s="5" t="n">
        <v>3759</v>
      </c>
      <c r="G40" s="5" t="n">
        <v>7308</v>
      </c>
      <c r="I40" s="5" t="n">
        <v>7394</v>
      </c>
    </row>
    <row r="41" spans="1:11">
      <c r="A41" s="4" t="s">
        <v>311</v>
      </c>
    </row>
    <row r="42" spans="1:11">
      <c r="A42" s="3" t="s">
        <v>295</v>
      </c>
    </row>
    <row r="43" spans="1:11">
      <c r="A43" s="4" t="s">
        <v>68</v>
      </c>
      <c r="C43" s="5" t="n">
        <v>6126</v>
      </c>
      <c r="E43" s="5" t="n">
        <v>4835</v>
      </c>
      <c r="G43" s="5" t="n">
        <v>12143</v>
      </c>
      <c r="I43" s="5" t="n">
        <v>9886</v>
      </c>
    </row>
    <row r="44" spans="1:11">
      <c r="A44" s="4" t="s">
        <v>312</v>
      </c>
    </row>
    <row r="45" spans="1:11">
      <c r="A45" s="3" t="s">
        <v>295</v>
      </c>
    </row>
    <row r="46" spans="1:11">
      <c r="A46" s="4" t="s">
        <v>68</v>
      </c>
      <c r="C46" s="5" t="n">
        <v>6832</v>
      </c>
      <c r="E46" s="5" t="n">
        <v>5408</v>
      </c>
      <c r="G46" s="5" t="n">
        <v>13382</v>
      </c>
      <c r="I46" s="5" t="n">
        <v>10839</v>
      </c>
    </row>
    <row r="47" spans="1:11">
      <c r="A47" s="4" t="s">
        <v>313</v>
      </c>
    </row>
    <row r="48" spans="1:11">
      <c r="A48" s="3" t="s">
        <v>295</v>
      </c>
    </row>
    <row r="49" spans="1:11">
      <c r="A49" s="4" t="s">
        <v>68</v>
      </c>
      <c r="C49" s="5" t="n">
        <v>14825</v>
      </c>
      <c r="E49" s="5" t="n">
        <v>9664</v>
      </c>
      <c r="G49" s="5" t="n">
        <v>29013</v>
      </c>
      <c r="I49" s="5" t="n">
        <v>18986</v>
      </c>
    </row>
    <row r="50" spans="1:11">
      <c r="A50" s="4" t="s">
        <v>314</v>
      </c>
    </row>
    <row r="51" spans="1:11">
      <c r="A51" s="3" t="s">
        <v>295</v>
      </c>
    </row>
    <row r="52" spans="1:11">
      <c r="A52" s="4" t="s">
        <v>68</v>
      </c>
      <c r="C52" s="5" t="n">
        <v>5429</v>
      </c>
      <c r="E52" s="5" t="n">
        <v>5034</v>
      </c>
      <c r="G52" s="5" t="n">
        <v>10784</v>
      </c>
      <c r="I52" s="5" t="n">
        <v>9998</v>
      </c>
    </row>
    <row r="53" spans="1:11">
      <c r="A53" s="4" t="s">
        <v>315</v>
      </c>
    </row>
    <row r="54" spans="1:11">
      <c r="A54" s="3" t="s">
        <v>295</v>
      </c>
    </row>
    <row r="55" spans="1:11">
      <c r="A55" s="4" t="s">
        <v>68</v>
      </c>
      <c r="C55" s="5" t="n">
        <v>598076</v>
      </c>
      <c r="E55" s="5" t="n">
        <v>480372</v>
      </c>
      <c r="G55" s="5" t="n">
        <v>1161826</v>
      </c>
      <c r="I55" s="5" t="n">
        <v>930704</v>
      </c>
    </row>
    <row r="56" spans="1:11">
      <c r="A56" s="4" t="s">
        <v>296</v>
      </c>
      <c r="B56" s="4" t="s">
        <v>297</v>
      </c>
      <c r="C56" s="5" t="n">
        <v>271880</v>
      </c>
      <c r="E56" s="5" t="n">
        <v>250027</v>
      </c>
      <c r="G56" s="5" t="n">
        <v>549065</v>
      </c>
      <c r="I56" s="5" t="n">
        <v>480812</v>
      </c>
    </row>
    <row r="57" spans="1:11">
      <c r="A57" s="4" t="s">
        <v>75</v>
      </c>
      <c r="C57" s="5" t="n">
        <v>63628</v>
      </c>
      <c r="E57" s="5" t="n">
        <v>64265</v>
      </c>
      <c r="G57" s="5" t="n">
        <v>133276</v>
      </c>
      <c r="I57" s="5" t="n">
        <v>116611</v>
      </c>
    </row>
    <row r="58" spans="1:11">
      <c r="A58" s="4" t="s">
        <v>298</v>
      </c>
      <c r="C58" s="5" t="n">
        <v>1488060</v>
      </c>
      <c r="E58" s="5" t="n">
        <v>1487582</v>
      </c>
      <c r="G58" s="5" t="n">
        <v>1488060</v>
      </c>
      <c r="I58" s="5" t="n">
        <v>1487582</v>
      </c>
    </row>
    <row r="59" spans="1:11">
      <c r="A59" s="4" t="s">
        <v>299</v>
      </c>
      <c r="C59" s="5" t="n">
        <v>6032</v>
      </c>
      <c r="E59" s="5" t="n">
        <v>6852</v>
      </c>
      <c r="G59" s="5" t="n">
        <v>9203</v>
      </c>
      <c r="I59" s="5" t="n">
        <v>12094</v>
      </c>
    </row>
    <row r="60" spans="1:11">
      <c r="A60" s="4" t="s">
        <v>72</v>
      </c>
      <c r="C60" s="5" t="n">
        <v>8447</v>
      </c>
      <c r="E60" s="5" t="n">
        <v>7731</v>
      </c>
      <c r="G60" s="5" t="n">
        <v>17212</v>
      </c>
      <c r="I60" s="5" t="n">
        <v>15484</v>
      </c>
    </row>
    <row r="61" spans="1:11">
      <c r="A61" s="4" t="s">
        <v>300</v>
      </c>
      <c r="C61" s="5" t="n">
        <v>1196226</v>
      </c>
      <c r="E61" s="5" t="n">
        <v>1147962</v>
      </c>
      <c r="G61" s="5" t="n">
        <v>1196226</v>
      </c>
      <c r="I61" s="5" t="n">
        <v>1147962</v>
      </c>
    </row>
    <row r="62" spans="1:11">
      <c r="A62" s="4" t="s">
        <v>316</v>
      </c>
    </row>
    <row r="63" spans="1:11">
      <c r="A63" s="3" t="s">
        <v>295</v>
      </c>
    </row>
    <row r="64" spans="1:11">
      <c r="A64" s="4" t="s">
        <v>68</v>
      </c>
      <c r="C64" s="5" t="n">
        <v>84244</v>
      </c>
      <c r="E64" s="5" t="n">
        <v>65379</v>
      </c>
      <c r="G64" s="5" t="n">
        <v>164331</v>
      </c>
      <c r="I64" s="5" t="n">
        <v>127917</v>
      </c>
    </row>
    <row r="65" spans="1:11">
      <c r="A65" s="4" t="s">
        <v>296</v>
      </c>
      <c r="B65" s="4" t="s">
        <v>297</v>
      </c>
      <c r="C65" s="5" t="n">
        <v>34749</v>
      </c>
      <c r="E65" s="5" t="n">
        <v>28173</v>
      </c>
      <c r="G65" s="5" t="n">
        <v>65196</v>
      </c>
      <c r="I65" s="5" t="n">
        <v>53966</v>
      </c>
    </row>
    <row r="66" spans="1:11">
      <c r="A66" s="4" t="s">
        <v>75</v>
      </c>
      <c r="C66" s="5" t="n">
        <v>10077</v>
      </c>
      <c r="E66" s="5" t="n">
        <v>12317</v>
      </c>
      <c r="G66" s="5" t="n">
        <v>19095</v>
      </c>
      <c r="I66" s="5" t="n">
        <v>17368</v>
      </c>
    </row>
    <row r="67" spans="1:11">
      <c r="A67" s="4" t="s">
        <v>298</v>
      </c>
      <c r="C67" s="5" t="n">
        <v>153827</v>
      </c>
      <c r="E67" s="5" t="n">
        <v>129830</v>
      </c>
      <c r="G67" s="5" t="n">
        <v>153827</v>
      </c>
      <c r="I67" s="5" t="n">
        <v>129830</v>
      </c>
    </row>
    <row r="68" spans="1:11">
      <c r="A68" s="4" t="s">
        <v>299</v>
      </c>
      <c r="C68" s="5" t="n">
        <v>2191</v>
      </c>
      <c r="E68" s="5" t="n">
        <v>569</v>
      </c>
      <c r="G68" s="5" t="n">
        <v>3719</v>
      </c>
      <c r="I68" s="5" t="n">
        <v>803</v>
      </c>
    </row>
    <row r="69" spans="1:11">
      <c r="A69" s="4" t="s">
        <v>72</v>
      </c>
      <c r="C69" s="5" t="n">
        <v>473</v>
      </c>
      <c r="E69" s="5" t="n">
        <v>386</v>
      </c>
      <c r="G69" s="5" t="n">
        <v>871</v>
      </c>
      <c r="I69" s="5" t="n">
        <v>758</v>
      </c>
    </row>
    <row r="70" spans="1:11">
      <c r="A70" s="4" t="s">
        <v>300</v>
      </c>
      <c r="C70" s="5" t="n">
        <v>56702</v>
      </c>
      <c r="E70" s="5" t="n">
        <v>61957</v>
      </c>
      <c r="G70" s="5" t="n">
        <v>56702</v>
      </c>
      <c r="I70" s="5" t="n">
        <v>61957</v>
      </c>
    </row>
    <row r="71" spans="1:11">
      <c r="A71" s="4" t="s">
        <v>317</v>
      </c>
    </row>
    <row r="72" spans="1:11">
      <c r="A72" s="3" t="s">
        <v>295</v>
      </c>
    </row>
    <row r="73" spans="1:11">
      <c r="A73" s="4" t="s">
        <v>68</v>
      </c>
      <c r="C73" s="5" t="n">
        <v>42618</v>
      </c>
      <c r="E73" s="5" t="n">
        <v>27222</v>
      </c>
      <c r="G73" s="5" t="n">
        <v>78727</v>
      </c>
      <c r="I73" s="5" t="n">
        <v>52960</v>
      </c>
    </row>
    <row r="74" spans="1:11">
      <c r="A74" s="4" t="s">
        <v>296</v>
      </c>
      <c r="B74" s="4" t="s">
        <v>297</v>
      </c>
      <c r="C74" s="5" t="n">
        <v>15923</v>
      </c>
      <c r="E74" s="5" t="n">
        <v>14008</v>
      </c>
      <c r="G74" s="5" t="n">
        <v>30668</v>
      </c>
      <c r="I74" s="5" t="n">
        <v>28924</v>
      </c>
    </row>
    <row r="75" spans="1:11">
      <c r="A75" s="4" t="s">
        <v>75</v>
      </c>
      <c r="C75" s="5" t="n">
        <v>2701</v>
      </c>
      <c r="E75" s="5" t="n">
        <v>2246</v>
      </c>
      <c r="G75" s="5" t="n">
        <v>5071</v>
      </c>
      <c r="I75" s="5" t="n">
        <v>5697</v>
      </c>
    </row>
    <row r="76" spans="1:11">
      <c r="A76" s="4" t="s">
        <v>298</v>
      </c>
      <c r="C76" s="5" t="n">
        <v>54186</v>
      </c>
      <c r="E76" s="5" t="n">
        <v>48064</v>
      </c>
      <c r="G76" s="5" t="n">
        <v>54186</v>
      </c>
      <c r="I76" s="5" t="n">
        <v>48064</v>
      </c>
    </row>
    <row r="77" spans="1:11">
      <c r="A77" s="4" t="s">
        <v>299</v>
      </c>
      <c r="C77" s="5" t="n">
        <v>167</v>
      </c>
      <c r="E77" s="5" t="n">
        <v>957</v>
      </c>
      <c r="G77" s="5" t="n">
        <v>672</v>
      </c>
      <c r="I77" s="5" t="n">
        <v>1212</v>
      </c>
    </row>
    <row r="78" spans="1:11">
      <c r="A78" s="4" t="s">
        <v>72</v>
      </c>
      <c r="C78" s="5" t="n">
        <v>395</v>
      </c>
      <c r="E78" s="5" t="n">
        <v>300</v>
      </c>
      <c r="G78" s="5" t="n">
        <v>763</v>
      </c>
      <c r="I78" s="5" t="n">
        <v>620</v>
      </c>
    </row>
    <row r="79" spans="1:11">
      <c r="A79" s="4" t="s">
        <v>300</v>
      </c>
      <c r="C79" s="5" t="n">
        <v>26625</v>
      </c>
      <c r="E79" s="5" t="n">
        <v>24320</v>
      </c>
      <c r="G79" s="5" t="n">
        <v>26625</v>
      </c>
      <c r="I79" s="5" t="n">
        <v>24320</v>
      </c>
    </row>
    <row r="80" spans="1:11">
      <c r="A80" s="4" t="s">
        <v>318</v>
      </c>
    </row>
    <row r="81" spans="1:11">
      <c r="A81" s="3" t="s">
        <v>295</v>
      </c>
    </row>
    <row r="82" spans="1:11">
      <c r="A82" s="4" t="s">
        <v>68</v>
      </c>
      <c r="C82" s="5" t="n">
        <v>680227</v>
      </c>
      <c r="E82" s="5" t="n">
        <v>624885</v>
      </c>
      <c r="G82" s="5" t="n">
        <v>1316816</v>
      </c>
      <c r="I82" s="5" t="n">
        <v>1196364</v>
      </c>
    </row>
    <row r="83" spans="1:11">
      <c r="A83" s="4" t="s">
        <v>296</v>
      </c>
      <c r="B83" s="4" t="s">
        <v>297</v>
      </c>
      <c r="C83" s="5" t="n">
        <v>140583</v>
      </c>
      <c r="E83" s="5" t="n">
        <v>120959</v>
      </c>
      <c r="G83" s="5" t="n">
        <v>277791</v>
      </c>
      <c r="I83" s="5" t="n">
        <v>232792</v>
      </c>
    </row>
    <row r="84" spans="1:11">
      <c r="A84" s="4" t="s">
        <v>75</v>
      </c>
      <c r="C84" s="5" t="n">
        <v>70359</v>
      </c>
      <c r="E84" s="5" t="n">
        <v>58093</v>
      </c>
      <c r="G84" s="5" t="n">
        <v>140282</v>
      </c>
      <c r="I84" s="5" t="n">
        <v>111445</v>
      </c>
    </row>
    <row r="85" spans="1:11">
      <c r="A85" s="4" t="s">
        <v>298</v>
      </c>
      <c r="C85" s="5" t="n">
        <v>540954</v>
      </c>
      <c r="E85" s="5" t="n">
        <v>576655</v>
      </c>
      <c r="G85" s="5" t="n">
        <v>540954</v>
      </c>
      <c r="I85" s="5" t="n">
        <v>576655</v>
      </c>
    </row>
    <row r="86" spans="1:11">
      <c r="A86" s="4" t="s">
        <v>299</v>
      </c>
      <c r="C86" s="5" t="n">
        <v>559</v>
      </c>
      <c r="E86" s="5" t="n">
        <v>663</v>
      </c>
      <c r="G86" s="5" t="n">
        <v>1343</v>
      </c>
      <c r="I86" s="5" t="n">
        <v>1903</v>
      </c>
    </row>
    <row r="87" spans="1:11">
      <c r="A87" s="4" t="s">
        <v>72</v>
      </c>
      <c r="C87" s="5" t="n">
        <v>1303</v>
      </c>
      <c r="E87" s="5" t="n">
        <v>1362</v>
      </c>
      <c r="G87" s="5" t="n">
        <v>2679</v>
      </c>
      <c r="I87" s="5" t="n">
        <v>2682</v>
      </c>
    </row>
    <row r="88" spans="1:11">
      <c r="A88" s="4" t="s">
        <v>300</v>
      </c>
      <c r="C88" s="5" t="n">
        <v>250513</v>
      </c>
      <c r="E88" s="5" t="n">
        <v>402211</v>
      </c>
      <c r="G88" s="5" t="n">
        <v>250513</v>
      </c>
      <c r="I88" s="5" t="n">
        <v>402211</v>
      </c>
    </row>
    <row r="89" spans="1:11">
      <c r="A89" s="4" t="s">
        <v>319</v>
      </c>
    </row>
    <row r="90" spans="1:11">
      <c r="A90" s="3" t="s">
        <v>295</v>
      </c>
    </row>
    <row r="91" spans="1:11">
      <c r="A91" s="4" t="s">
        <v>68</v>
      </c>
      <c r="C91" s="5" t="n">
        <v>179528</v>
      </c>
      <c r="E91" s="5" t="n">
        <v>163106</v>
      </c>
      <c r="G91" s="5" t="n">
        <v>354678</v>
      </c>
      <c r="I91" s="5" t="n">
        <v>315777</v>
      </c>
    </row>
    <row r="92" spans="1:11">
      <c r="A92" s="4" t="s">
        <v>296</v>
      </c>
      <c r="B92" s="4" t="s">
        <v>297</v>
      </c>
      <c r="C92" s="5" t="n">
        <v>44886</v>
      </c>
      <c r="E92" s="5" t="n">
        <v>38228</v>
      </c>
      <c r="G92" s="5" t="n">
        <v>89292</v>
      </c>
      <c r="I92" s="5" t="n">
        <v>76223</v>
      </c>
    </row>
    <row r="93" spans="1:11">
      <c r="A93" s="4" t="s">
        <v>75</v>
      </c>
      <c r="C93" s="5" t="n">
        <v>13374</v>
      </c>
      <c r="E93" s="5" t="n">
        <v>12513</v>
      </c>
      <c r="G93" s="5" t="n">
        <v>28506</v>
      </c>
      <c r="I93" s="5" t="n">
        <v>25737</v>
      </c>
    </row>
    <row r="94" spans="1:11">
      <c r="A94" s="4" t="s">
        <v>298</v>
      </c>
      <c r="C94" s="5" t="n">
        <v>157479</v>
      </c>
      <c r="E94" s="5" t="n">
        <v>129002</v>
      </c>
      <c r="G94" s="5" t="n">
        <v>157479</v>
      </c>
      <c r="I94" s="5" t="n">
        <v>129002</v>
      </c>
    </row>
    <row r="95" spans="1:11">
      <c r="A95" s="4" t="s">
        <v>299</v>
      </c>
      <c r="C95" s="5" t="n">
        <v>695</v>
      </c>
      <c r="E95" s="5" t="n">
        <v>409</v>
      </c>
      <c r="G95" s="5" t="n">
        <v>1024</v>
      </c>
      <c r="I95" s="5" t="n">
        <v>782</v>
      </c>
    </row>
    <row r="96" spans="1:11">
      <c r="A96" s="4" t="s">
        <v>72</v>
      </c>
      <c r="C96" s="5" t="n">
        <v>542</v>
      </c>
      <c r="E96" s="5" t="n">
        <v>556</v>
      </c>
      <c r="G96" s="5" t="n">
        <v>1125</v>
      </c>
      <c r="I96" s="5" t="n">
        <v>1087</v>
      </c>
    </row>
    <row r="97" spans="1:11">
      <c r="A97" s="4" t="s">
        <v>300</v>
      </c>
      <c r="C97" s="5" t="n">
        <v>112259</v>
      </c>
      <c r="E97" s="5" t="n">
        <v>117077</v>
      </c>
      <c r="G97" s="5" t="n">
        <v>112259</v>
      </c>
      <c r="I97" s="5" t="n">
        <v>117077</v>
      </c>
    </row>
    <row r="98" spans="1:11">
      <c r="A98" s="4" t="s">
        <v>320</v>
      </c>
    </row>
    <row r="99" spans="1:11">
      <c r="A99" s="3" t="s">
        <v>295</v>
      </c>
    </row>
    <row r="100" spans="1:11">
      <c r="A100" s="4" t="s">
        <v>68</v>
      </c>
      <c r="C100" s="5" t="n">
        <v>330775</v>
      </c>
      <c r="E100" s="5" t="n">
        <v>269197</v>
      </c>
      <c r="G100" s="5" t="n">
        <v>650755</v>
      </c>
      <c r="I100" s="5" t="n">
        <v>509976</v>
      </c>
    </row>
    <row r="101" spans="1:11">
      <c r="A101" s="4" t="s">
        <v>296</v>
      </c>
      <c r="B101" s="4" t="s">
        <v>297</v>
      </c>
      <c r="C101" s="5" t="n">
        <v>102371</v>
      </c>
      <c r="E101" s="5" t="n">
        <v>80896</v>
      </c>
      <c r="G101" s="5" t="n">
        <v>201006</v>
      </c>
      <c r="I101" s="5" t="n">
        <v>156854</v>
      </c>
    </row>
    <row r="102" spans="1:11">
      <c r="A102" s="4" t="s">
        <v>75</v>
      </c>
      <c r="C102" s="5" t="n">
        <v>16958</v>
      </c>
      <c r="E102" s="5" t="n">
        <v>13419</v>
      </c>
      <c r="G102" s="5" t="n">
        <v>36236</v>
      </c>
      <c r="I102" s="5" t="n">
        <v>25065</v>
      </c>
    </row>
    <row r="103" spans="1:11">
      <c r="A103" s="4" t="s">
        <v>298</v>
      </c>
      <c r="C103" s="5" t="n">
        <v>526607</v>
      </c>
      <c r="E103" s="5" t="n">
        <v>437628</v>
      </c>
      <c r="G103" s="5" t="n">
        <v>526607</v>
      </c>
      <c r="I103" s="5" t="n">
        <v>437628</v>
      </c>
    </row>
    <row r="104" spans="1:11">
      <c r="A104" s="4" t="s">
        <v>299</v>
      </c>
      <c r="C104" s="5" t="n">
        <v>1225</v>
      </c>
      <c r="E104" s="5" t="n">
        <v>10501</v>
      </c>
      <c r="G104" s="5" t="n">
        <v>8416</v>
      </c>
      <c r="I104" s="5" t="n">
        <v>15579</v>
      </c>
    </row>
    <row r="105" spans="1:11">
      <c r="A105" s="4" t="s">
        <v>72</v>
      </c>
      <c r="C105" s="5" t="n">
        <v>1955</v>
      </c>
      <c r="E105" s="5" t="n">
        <v>1227</v>
      </c>
      <c r="G105" s="5" t="n">
        <v>3931</v>
      </c>
      <c r="I105" s="5" t="n">
        <v>2398</v>
      </c>
    </row>
    <row r="106" spans="1:11">
      <c r="A106" s="4" t="s">
        <v>300</v>
      </c>
      <c r="C106" s="5" t="n">
        <v>157493</v>
      </c>
      <c r="E106" s="5" t="n">
        <v>135726</v>
      </c>
      <c r="G106" s="5" t="n">
        <v>157493</v>
      </c>
      <c r="I106" s="5" t="n">
        <v>135726</v>
      </c>
    </row>
    <row r="107" spans="1:11">
      <c r="A107" s="4" t="s">
        <v>321</v>
      </c>
    </row>
    <row r="108" spans="1:11">
      <c r="A108" s="3" t="s">
        <v>295</v>
      </c>
    </row>
    <row r="109" spans="1:11">
      <c r="A109" s="4" t="s">
        <v>68</v>
      </c>
      <c r="C109" s="5" t="n">
        <v>114005</v>
      </c>
      <c r="E109" s="5" t="n">
        <v>101798</v>
      </c>
      <c r="G109" s="5" t="n">
        <v>224542</v>
      </c>
      <c r="I109" s="5" t="n">
        <v>198748</v>
      </c>
    </row>
    <row r="110" spans="1:11">
      <c r="A110" s="4" t="s">
        <v>296</v>
      </c>
      <c r="B110" s="4" t="s">
        <v>297</v>
      </c>
      <c r="C110" s="5" t="n">
        <v>33125</v>
      </c>
      <c r="E110" s="5" t="n">
        <v>30286</v>
      </c>
      <c r="G110" s="5" t="n">
        <v>66326</v>
      </c>
      <c r="I110" s="5" t="n">
        <v>60017</v>
      </c>
    </row>
    <row r="111" spans="1:11">
      <c r="A111" s="4" t="s">
        <v>75</v>
      </c>
      <c r="C111" s="5" t="n">
        <v>6490</v>
      </c>
      <c r="E111" s="5" t="n">
        <v>5390</v>
      </c>
      <c r="G111" s="5" t="n">
        <v>13928</v>
      </c>
      <c r="I111" s="5" t="n">
        <v>12433</v>
      </c>
    </row>
    <row r="112" spans="1:11">
      <c r="A112" s="4" t="s">
        <v>298</v>
      </c>
      <c r="C112" s="5" t="n">
        <v>217716</v>
      </c>
      <c r="E112" s="5" t="n">
        <v>207191</v>
      </c>
      <c r="G112" s="5" t="n">
        <v>217716</v>
      </c>
      <c r="I112" s="5" t="n">
        <v>207191</v>
      </c>
    </row>
    <row r="113" spans="1:11">
      <c r="A113" s="4" t="s">
        <v>299</v>
      </c>
      <c r="C113" s="5" t="n">
        <v>1244</v>
      </c>
      <c r="E113" s="5" t="n">
        <v>429</v>
      </c>
      <c r="G113" s="5" t="n">
        <v>1532</v>
      </c>
      <c r="I113" s="5" t="n">
        <v>768</v>
      </c>
    </row>
    <row r="114" spans="1:11">
      <c r="A114" s="4" t="s">
        <v>72</v>
      </c>
      <c r="C114" s="5" t="n">
        <v>461</v>
      </c>
      <c r="E114" s="5" t="n">
        <v>480</v>
      </c>
      <c r="G114" s="5" t="n">
        <v>917</v>
      </c>
      <c r="I114" s="5" t="n">
        <v>940</v>
      </c>
    </row>
    <row r="115" spans="1:11">
      <c r="A115" s="4" t="s">
        <v>300</v>
      </c>
      <c r="C115" s="5" t="n">
        <v>127032</v>
      </c>
      <c r="E115" s="5" t="n">
        <v>124628</v>
      </c>
      <c r="G115" s="5" t="n">
        <v>127032</v>
      </c>
      <c r="I115" s="5" t="n">
        <v>124628</v>
      </c>
    </row>
    <row r="116" spans="1:11">
      <c r="A116" s="4" t="s">
        <v>322</v>
      </c>
    </row>
    <row r="117" spans="1:11">
      <c r="A117" s="3" t="s">
        <v>295</v>
      </c>
    </row>
    <row r="118" spans="1:11">
      <c r="A118" s="4" t="s">
        <v>68</v>
      </c>
      <c r="C118" s="5" t="n">
        <v>-71914</v>
      </c>
      <c r="E118" s="5" t="n">
        <v>-59680</v>
      </c>
      <c r="G118" s="5" t="n">
        <v>-139854</v>
      </c>
      <c r="I118" s="5" t="n">
        <v>-115035</v>
      </c>
    </row>
    <row r="119" spans="1:11">
      <c r="A119" s="4" t="s">
        <v>296</v>
      </c>
      <c r="C119" s="5" t="n">
        <v>-971</v>
      </c>
      <c r="D119" s="4" t="s">
        <v>297</v>
      </c>
      <c r="E119" s="5" t="n">
        <v>1056</v>
      </c>
      <c r="F119" s="4" t="s">
        <v>297</v>
      </c>
      <c r="G119" s="5" t="n">
        <v>-960</v>
      </c>
      <c r="H119" s="4" t="s">
        <v>297</v>
      </c>
      <c r="I119" s="5" t="n">
        <v>1650</v>
      </c>
    </row>
    <row r="120" spans="1:11">
      <c r="A120" s="4" t="s">
        <v>75</v>
      </c>
      <c r="C120" s="5" t="n">
        <v>-3</v>
      </c>
      <c r="E120" s="5" t="n">
        <v>-3</v>
      </c>
      <c r="G120" s="5" t="n">
        <v>8</v>
      </c>
      <c r="I120" s="5" t="n">
        <v>-2</v>
      </c>
    </row>
    <row r="121" spans="1:11">
      <c r="A121" s="4" t="s">
        <v>298</v>
      </c>
      <c r="C121" s="5" t="n">
        <v>-5997</v>
      </c>
      <c r="E121" s="5" t="n">
        <v>6804</v>
      </c>
      <c r="G121" s="5" t="n">
        <v>-5997</v>
      </c>
      <c r="I121" s="5" t="n">
        <v>6804</v>
      </c>
    </row>
    <row r="122" spans="1:11">
      <c r="A122" s="4" t="s">
        <v>300</v>
      </c>
      <c r="C122" s="7" t="n">
        <v>-34291</v>
      </c>
      <c r="E122" s="7" t="n">
        <v>-35244</v>
      </c>
      <c r="G122" s="7" t="n">
        <v>-34291</v>
      </c>
      <c r="I122" s="7" t="n">
        <v>-35244</v>
      </c>
    </row>
    <row r="123" spans="1:11"/>
    <row r="124" spans="1:11">
      <c r="A124" s="4" t="s">
        <v>297</v>
      </c>
      <c r="B124" s="4" t="s">
        <v>323</v>
      </c>
    </row>
  </sheetData>
  <mergeCells count="8">
    <mergeCell ref="A1:B2"/>
    <mergeCell ref="C1:F1"/>
    <mergeCell ref="G1:I1"/>
    <mergeCell ref="C2:D2"/>
    <mergeCell ref="E2:F2"/>
    <mergeCell ref="G2:H2"/>
    <mergeCell ref="A123:J123"/>
    <mergeCell ref="B124:J1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4</v>
      </c>
      <c r="C1" s="2" t="s">
        <v>65</v>
      </c>
      <c r="E1" s="2" t="s">
        <v>1</v>
      </c>
    </row>
    <row r="2" spans="1:6">
      <c r="C2" s="2" t="s">
        <v>2</v>
      </c>
      <c r="D2" s="2" t="s">
        <v>66</v>
      </c>
      <c r="E2" s="2" t="s">
        <v>2</v>
      </c>
      <c r="F2" s="2" t="s">
        <v>66</v>
      </c>
    </row>
    <row r="3" spans="1:6">
      <c r="A3" s="3" t="s">
        <v>325</v>
      </c>
    </row>
    <row r="4" spans="1:6">
      <c r="A4" s="4" t="s">
        <v>326</v>
      </c>
      <c r="C4" s="7" t="n">
        <v>1957559</v>
      </c>
      <c r="D4" s="7" t="n">
        <v>1672279</v>
      </c>
      <c r="E4" s="7" t="n">
        <v>3811821</v>
      </c>
      <c r="F4" s="7" t="n">
        <v>3217411</v>
      </c>
    </row>
    <row r="5" spans="1:6">
      <c r="A5" s="3" t="s">
        <v>327</v>
      </c>
    </row>
    <row r="6" spans="1:6">
      <c r="A6" s="4" t="s">
        <v>296</v>
      </c>
      <c r="B6" s="4" t="s">
        <v>297</v>
      </c>
      <c r="C6" s="5" t="n">
        <v>642546</v>
      </c>
      <c r="D6" s="5" t="n">
        <v>563633</v>
      </c>
      <c r="E6" s="5" t="n">
        <v>1278384</v>
      </c>
      <c r="F6" s="5" t="n">
        <v>1091238</v>
      </c>
    </row>
    <row r="7" spans="1:6">
      <c r="A7" s="4" t="s">
        <v>90</v>
      </c>
    </row>
    <row r="8" spans="1:6">
      <c r="A8" s="3" t="s">
        <v>325</v>
      </c>
    </row>
    <row r="9" spans="1:6">
      <c r="A9" s="4" t="s">
        <v>326</v>
      </c>
      <c r="C9" s="5" t="n">
        <v>801761</v>
      </c>
      <c r="D9" s="5" t="n">
        <v>671868</v>
      </c>
      <c r="E9" s="5" t="n">
        <v>1532988</v>
      </c>
      <c r="F9" s="5" t="n">
        <v>1287413</v>
      </c>
    </row>
    <row r="10" spans="1:6">
      <c r="A10" s="3" t="s">
        <v>327</v>
      </c>
    </row>
    <row r="11" spans="1:6">
      <c r="A11" s="4" t="s">
        <v>91</v>
      </c>
      <c r="C11" s="5" t="n">
        <v>593325</v>
      </c>
      <c r="D11" s="5" t="n">
        <v>499418</v>
      </c>
      <c r="E11" s="5" t="n">
        <v>1106829</v>
      </c>
      <c r="F11" s="5" t="n">
        <v>942822</v>
      </c>
    </row>
    <row r="12" spans="1:6">
      <c r="A12" s="4" t="s">
        <v>92</v>
      </c>
    </row>
    <row r="13" spans="1:6">
      <c r="A13" s="3" t="s">
        <v>325</v>
      </c>
    </row>
    <row r="14" spans="1:6">
      <c r="A14" s="4" t="s">
        <v>326</v>
      </c>
      <c r="C14" s="5" t="n">
        <v>530008</v>
      </c>
      <c r="D14" s="5" t="n">
        <v>528585</v>
      </c>
      <c r="E14" s="5" t="n">
        <v>1050891</v>
      </c>
      <c r="F14" s="5" t="n">
        <v>1022344</v>
      </c>
    </row>
    <row r="15" spans="1:6">
      <c r="A15" s="3" t="s">
        <v>327</v>
      </c>
    </row>
    <row r="16" spans="1:6">
      <c r="A16" s="4" t="s">
        <v>91</v>
      </c>
      <c r="C16" s="5" t="n">
        <v>385156</v>
      </c>
      <c r="D16" s="5" t="n">
        <v>385927</v>
      </c>
      <c r="E16" s="5" t="n">
        <v>764574</v>
      </c>
      <c r="F16" s="5" t="n">
        <v>751990</v>
      </c>
    </row>
    <row r="17" spans="1:6">
      <c r="A17" s="4" t="s">
        <v>93</v>
      </c>
    </row>
    <row r="18" spans="1:6">
      <c r="A18" s="3" t="s">
        <v>325</v>
      </c>
    </row>
    <row r="19" spans="1:6">
      <c r="A19" s="4" t="s">
        <v>326</v>
      </c>
      <c r="C19" s="5" t="n">
        <v>625790</v>
      </c>
      <c r="D19" s="5" t="n">
        <v>471826</v>
      </c>
      <c r="E19" s="5" t="n">
        <v>1227942</v>
      </c>
      <c r="F19" s="5" t="n">
        <v>907654</v>
      </c>
    </row>
    <row r="20" spans="1:6">
      <c r="A20" s="3" t="s">
        <v>327</v>
      </c>
    </row>
    <row r="21" spans="1:6">
      <c r="A21" s="4" t="s">
        <v>91</v>
      </c>
      <c r="C21" s="7" t="n">
        <v>336532</v>
      </c>
      <c r="D21" s="7" t="n">
        <v>223301</v>
      </c>
      <c r="E21" s="7" t="n">
        <v>662034</v>
      </c>
      <c r="F21" s="7" t="n">
        <v>431361</v>
      </c>
    </row>
    <row r="22" spans="1:6"/>
    <row r="23" spans="1:6">
      <c r="A23" s="4" t="s">
        <v>297</v>
      </c>
      <c r="B23" s="4" t="s">
        <v>323</v>
      </c>
    </row>
  </sheetData>
  <mergeCells count="5">
    <mergeCell ref="A1:B2"/>
    <mergeCell ref="C1:D1"/>
    <mergeCell ref="E1:F1"/>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957559</v>
      </c>
      <c r="C4" s="7" t="n">
        <v>1672279</v>
      </c>
      <c r="D4" s="7" t="n">
        <v>3811821</v>
      </c>
      <c r="E4" s="7" t="n">
        <v>3217411</v>
      </c>
    </row>
    <row r="5" spans="1:5">
      <c r="A5" s="3" t="s">
        <v>69</v>
      </c>
    </row>
    <row r="6" spans="1:5">
      <c r="A6" s="4" t="s">
        <v>70</v>
      </c>
      <c r="B6" s="5" t="n">
        <v>350948</v>
      </c>
      <c r="C6" s="5" t="n">
        <v>318529</v>
      </c>
      <c r="D6" s="5" t="n">
        <v>690843</v>
      </c>
      <c r="E6" s="5" t="n">
        <v>611109</v>
      </c>
    </row>
    <row r="7" spans="1:5">
      <c r="A7" s="4" t="s">
        <v>71</v>
      </c>
      <c r="B7" s="5" t="n">
        <v>38071</v>
      </c>
      <c r="C7" s="5" t="n">
        <v>29163</v>
      </c>
      <c r="D7" s="5" t="n">
        <v>74984</v>
      </c>
      <c r="E7" s="5" t="n">
        <v>57293</v>
      </c>
    </row>
    <row r="8" spans="1:5">
      <c r="A8" s="4" t="s">
        <v>72</v>
      </c>
      <c r="B8" s="5" t="n">
        <v>13576</v>
      </c>
      <c r="C8" s="5" t="n">
        <v>12042</v>
      </c>
      <c r="D8" s="5" t="n">
        <v>27498</v>
      </c>
      <c r="E8" s="5" t="n">
        <v>23969</v>
      </c>
    </row>
    <row r="9" spans="1:5">
      <c r="A9" s="4" t="s">
        <v>73</v>
      </c>
      <c r="B9" s="5" t="n">
        <v>10788</v>
      </c>
      <c r="C9" s="5" t="n">
        <v>10953</v>
      </c>
      <c r="D9" s="5" t="n">
        <v>21753</v>
      </c>
      <c r="E9" s="5" t="n">
        <v>21868</v>
      </c>
    </row>
    <row r="10" spans="1:5">
      <c r="A10" s="4" t="s">
        <v>30</v>
      </c>
      <c r="B10" s="5" t="n">
        <v>45579</v>
      </c>
      <c r="C10" s="5" t="n">
        <v>24706</v>
      </c>
      <c r="D10" s="5" t="n">
        <v>86904</v>
      </c>
      <c r="E10" s="5" t="n">
        <v>62645</v>
      </c>
    </row>
    <row r="11" spans="1:5">
      <c r="A11" s="4" t="s">
        <v>74</v>
      </c>
      <c r="B11" s="5" t="n">
        <v>1773975</v>
      </c>
      <c r="C11" s="5" t="n">
        <v>1504039</v>
      </c>
      <c r="D11" s="5" t="n">
        <v>3435419</v>
      </c>
      <c r="E11" s="5" t="n">
        <v>2903057</v>
      </c>
    </row>
    <row r="12" spans="1:5">
      <c r="A12" s="4" t="s">
        <v>75</v>
      </c>
      <c r="B12" s="5" t="n">
        <v>183584</v>
      </c>
      <c r="C12" s="5" t="n">
        <v>168240</v>
      </c>
      <c r="D12" s="5" t="n">
        <v>376402</v>
      </c>
      <c r="E12" s="5" t="n">
        <v>314354</v>
      </c>
    </row>
    <row r="13" spans="1:5">
      <c r="A13" s="3" t="s">
        <v>76</v>
      </c>
    </row>
    <row r="14" spans="1:5">
      <c r="A14" s="4" t="s">
        <v>77</v>
      </c>
      <c r="B14" s="5" t="n">
        <v>5153</v>
      </c>
      <c r="C14" s="5" t="n">
        <v>3380</v>
      </c>
      <c r="D14" s="5" t="n">
        <v>9467</v>
      </c>
      <c r="E14" s="5" t="n">
        <v>6121</v>
      </c>
    </row>
    <row r="15" spans="1:5">
      <c r="A15" s="4" t="s">
        <v>78</v>
      </c>
      <c r="B15" s="5" t="n">
        <v>1167</v>
      </c>
      <c r="C15" s="5" t="n">
        <v>2190</v>
      </c>
      <c r="D15" s="5" t="n">
        <v>1791</v>
      </c>
      <c r="E15" s="5" t="n">
        <v>2488</v>
      </c>
    </row>
    <row r="16" spans="1:5">
      <c r="A16" s="4" t="s">
        <v>79</v>
      </c>
      <c r="B16" s="5" t="n">
        <v>6320</v>
      </c>
      <c r="C16" s="5" t="n">
        <v>5570</v>
      </c>
      <c r="D16" s="5" t="n">
        <v>11258</v>
      </c>
      <c r="E16" s="5" t="n">
        <v>8609</v>
      </c>
    </row>
    <row r="17" spans="1:5">
      <c r="A17" s="4" t="s">
        <v>80</v>
      </c>
      <c r="B17" s="5" t="n">
        <v>189904</v>
      </c>
      <c r="C17" s="5" t="n">
        <v>173810</v>
      </c>
      <c r="D17" s="5" t="n">
        <v>387660</v>
      </c>
      <c r="E17" s="5" t="n">
        <v>322963</v>
      </c>
    </row>
    <row r="18" spans="1:5">
      <c r="A18" s="4" t="s">
        <v>81</v>
      </c>
      <c r="B18" s="5" t="n">
        <v>48958</v>
      </c>
      <c r="C18" s="5" t="n">
        <v>65055</v>
      </c>
      <c r="D18" s="5" t="n">
        <v>110514</v>
      </c>
      <c r="E18" s="5" t="n">
        <v>120641</v>
      </c>
    </row>
    <row r="19" spans="1:5">
      <c r="A19" s="4" t="s">
        <v>82</v>
      </c>
      <c r="B19" s="5" t="n">
        <v>140946</v>
      </c>
      <c r="C19" s="5" t="n">
        <v>108755</v>
      </c>
      <c r="D19" s="5" t="n">
        <v>277146</v>
      </c>
      <c r="E19" s="5" t="n">
        <v>202322</v>
      </c>
    </row>
    <row r="20" spans="1:5">
      <c r="A20" s="4" t="s">
        <v>83</v>
      </c>
      <c r="B20" s="5" t="n">
        <v>341</v>
      </c>
      <c r="C20" s="5" t="n">
        <v>-96</v>
      </c>
      <c r="D20" s="5" t="n">
        <v>849</v>
      </c>
      <c r="E20" s="5" t="n">
        <v>207</v>
      </c>
    </row>
    <row r="21" spans="1:5">
      <c r="A21" s="4" t="s">
        <v>84</v>
      </c>
      <c r="B21" s="7" t="n">
        <v>140605</v>
      </c>
      <c r="C21" s="7" t="n">
        <v>108851</v>
      </c>
      <c r="D21" s="7" t="n">
        <v>276297</v>
      </c>
      <c r="E21" s="7" t="n">
        <v>202115</v>
      </c>
    </row>
    <row r="22" spans="1:5">
      <c r="A22" s="4" t="s">
        <v>85</v>
      </c>
      <c r="B22" s="8" t="n">
        <v>0.79</v>
      </c>
      <c r="C22" s="8" t="n">
        <v>0.6</v>
      </c>
      <c r="D22" s="8" t="n">
        <v>1.54</v>
      </c>
      <c r="E22" s="8" t="n">
        <v>1.11</v>
      </c>
    </row>
    <row r="23" spans="1:5">
      <c r="A23" s="4" t="s">
        <v>86</v>
      </c>
      <c r="B23" s="9" t="n">
        <v>0.8</v>
      </c>
      <c r="C23" s="9" t="n">
        <v>0.6</v>
      </c>
      <c r="D23" s="9" t="n">
        <v>1.58</v>
      </c>
      <c r="E23" s="9" t="n">
        <v>1.12</v>
      </c>
    </row>
    <row r="24" spans="1:5">
      <c r="A24" s="4" t="s">
        <v>87</v>
      </c>
      <c r="B24" s="8" t="n">
        <v>0.45</v>
      </c>
      <c r="C24" s="8" t="n">
        <v>0.42</v>
      </c>
      <c r="D24" s="8" t="n">
        <v>0.45</v>
      </c>
      <c r="E24" s="8" t="n">
        <v>0.42</v>
      </c>
    </row>
    <row r="25" spans="1:5">
      <c r="A25" s="4" t="s">
        <v>88</v>
      </c>
      <c r="B25" s="5" t="n">
        <v>178603</v>
      </c>
      <c r="C25" s="5" t="n">
        <v>182033</v>
      </c>
      <c r="D25" s="5" t="n">
        <v>179120</v>
      </c>
      <c r="E25" s="5" t="n">
        <v>182091</v>
      </c>
    </row>
    <row r="26" spans="1:5">
      <c r="A26" s="4" t="s">
        <v>89</v>
      </c>
      <c r="B26" s="5" t="n">
        <v>174754</v>
      </c>
      <c r="C26" s="5" t="n">
        <v>180012</v>
      </c>
      <c r="D26" s="5" t="n">
        <v>175324</v>
      </c>
      <c r="E26" s="5" t="n">
        <v>180037</v>
      </c>
    </row>
    <row r="27" spans="1:5">
      <c r="A27" s="4" t="s">
        <v>90</v>
      </c>
    </row>
    <row r="28" spans="1:5">
      <c r="A28" s="3" t="s">
        <v>67</v>
      </c>
    </row>
    <row r="29" spans="1:5">
      <c r="A29" s="4" t="s">
        <v>68</v>
      </c>
      <c r="B29" s="7" t="n">
        <v>801761</v>
      </c>
      <c r="C29" s="7" t="n">
        <v>671868</v>
      </c>
      <c r="D29" s="7" t="n">
        <v>1532988</v>
      </c>
      <c r="E29" s="7" t="n">
        <v>1287413</v>
      </c>
    </row>
    <row r="30" spans="1:5">
      <c r="A30" s="3" t="s">
        <v>69</v>
      </c>
    </row>
    <row r="31" spans="1:5">
      <c r="A31" s="4" t="s">
        <v>91</v>
      </c>
      <c r="B31" s="5" t="n">
        <v>593325</v>
      </c>
      <c r="C31" s="5" t="n">
        <v>499418</v>
      </c>
      <c r="D31" s="5" t="n">
        <v>1106829</v>
      </c>
      <c r="E31" s="5" t="n">
        <v>942822</v>
      </c>
    </row>
    <row r="32" spans="1:5">
      <c r="A32" s="4" t="s">
        <v>92</v>
      </c>
    </row>
    <row r="33" spans="1:5">
      <c r="A33" s="3" t="s">
        <v>67</v>
      </c>
    </row>
    <row r="34" spans="1:5">
      <c r="A34" s="4" t="s">
        <v>68</v>
      </c>
      <c r="B34" s="5" t="n">
        <v>530008</v>
      </c>
      <c r="C34" s="5" t="n">
        <v>528585</v>
      </c>
      <c r="D34" s="5" t="n">
        <v>1050891</v>
      </c>
      <c r="E34" s="5" t="n">
        <v>1022344</v>
      </c>
    </row>
    <row r="35" spans="1:5">
      <c r="A35" s="3" t="s">
        <v>69</v>
      </c>
    </row>
    <row r="36" spans="1:5">
      <c r="A36" s="4" t="s">
        <v>91</v>
      </c>
      <c r="B36" s="5" t="n">
        <v>385156</v>
      </c>
      <c r="C36" s="5" t="n">
        <v>385927</v>
      </c>
      <c r="D36" s="5" t="n">
        <v>764574</v>
      </c>
      <c r="E36" s="5" t="n">
        <v>751990</v>
      </c>
    </row>
    <row r="37" spans="1:5">
      <c r="A37" s="4" t="s">
        <v>93</v>
      </c>
    </row>
    <row r="38" spans="1:5">
      <c r="A38" s="3" t="s">
        <v>67</v>
      </c>
    </row>
    <row r="39" spans="1:5">
      <c r="A39" s="4" t="s">
        <v>68</v>
      </c>
      <c r="B39" s="5" t="n">
        <v>625790</v>
      </c>
      <c r="C39" s="5" t="n">
        <v>471826</v>
      </c>
      <c r="D39" s="5" t="n">
        <v>1227942</v>
      </c>
      <c r="E39" s="5" t="n">
        <v>907654</v>
      </c>
    </row>
    <row r="40" spans="1:5">
      <c r="A40" s="3" t="s">
        <v>69</v>
      </c>
    </row>
    <row r="41" spans="1:5">
      <c r="A41" s="4" t="s">
        <v>91</v>
      </c>
      <c r="B41" s="7" t="n">
        <v>336532</v>
      </c>
      <c r="C41" s="7" t="n">
        <v>223301</v>
      </c>
      <c r="D41" s="7" t="n">
        <v>662034</v>
      </c>
      <c r="E41" s="7" t="n">
        <v>4313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5</v>
      </c>
      <c r="D1" s="2" t="s">
        <v>1</v>
      </c>
    </row>
    <row r="2" spans="1:5">
      <c r="B2" s="2" t="s">
        <v>2</v>
      </c>
      <c r="C2" s="2" t="s">
        <v>66</v>
      </c>
      <c r="D2" s="2" t="s">
        <v>2</v>
      </c>
      <c r="E2" s="2" t="s">
        <v>66</v>
      </c>
    </row>
    <row r="3" spans="1:5">
      <c r="A3" s="3" t="s">
        <v>95</v>
      </c>
    </row>
    <row r="4" spans="1:5">
      <c r="A4" s="4" t="s">
        <v>82</v>
      </c>
      <c r="B4" s="7" t="n">
        <v>140946</v>
      </c>
      <c r="C4" s="7" t="n">
        <v>108755</v>
      </c>
      <c r="D4" s="7" t="n">
        <v>277146</v>
      </c>
      <c r="E4" s="7" t="n">
        <v>202322</v>
      </c>
    </row>
    <row r="5" spans="1:5">
      <c r="A5" s="3" t="s">
        <v>96</v>
      </c>
    </row>
    <row r="6" spans="1:5">
      <c r="A6" s="4" t="s">
        <v>97</v>
      </c>
      <c r="B6" s="5" t="n">
        <v>-26051</v>
      </c>
      <c r="C6" s="5" t="n">
        <v>9236</v>
      </c>
      <c r="D6" s="5" t="n">
        <v>-17200</v>
      </c>
      <c r="E6" s="5" t="n">
        <v>18096</v>
      </c>
    </row>
    <row r="7" spans="1:5">
      <c r="A7" s="4" t="s">
        <v>98</v>
      </c>
      <c r="B7" s="5" t="n">
        <v>-26051</v>
      </c>
      <c r="C7" s="5" t="n">
        <v>9236</v>
      </c>
      <c r="D7" s="5" t="n">
        <v>-17200</v>
      </c>
      <c r="E7" s="5" t="n">
        <v>18096</v>
      </c>
    </row>
    <row r="8" spans="1:5">
      <c r="A8" s="4" t="s">
        <v>99</v>
      </c>
      <c r="B8" s="5" t="n">
        <v>114895</v>
      </c>
      <c r="C8" s="5" t="n">
        <v>117991</v>
      </c>
      <c r="D8" s="5" t="n">
        <v>259946</v>
      </c>
      <c r="E8" s="5" t="n">
        <v>220418</v>
      </c>
    </row>
    <row r="9" spans="1:5">
      <c r="A9" s="4" t="s">
        <v>100</v>
      </c>
      <c r="B9" s="5" t="n">
        <v>10</v>
      </c>
      <c r="C9" s="5" t="n">
        <v>-31</v>
      </c>
      <c r="D9" s="5" t="n">
        <v>397</v>
      </c>
      <c r="E9" s="5" t="n">
        <v>218</v>
      </c>
    </row>
    <row r="10" spans="1:5">
      <c r="A10" s="4" t="s">
        <v>101</v>
      </c>
      <c r="B10" s="7" t="n">
        <v>114885</v>
      </c>
      <c r="C10" s="7" t="n">
        <v>118022</v>
      </c>
      <c r="D10" s="7" t="n">
        <v>259549</v>
      </c>
      <c r="E10" s="7" t="n">
        <v>220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5</v>
      </c>
      <c r="D1" s="2" t="s">
        <v>1</v>
      </c>
    </row>
    <row r="2" spans="1:5">
      <c r="B2" s="2" t="s">
        <v>2</v>
      </c>
      <c r="C2" s="2" t="s">
        <v>66</v>
      </c>
      <c r="D2" s="2" t="s">
        <v>2</v>
      </c>
      <c r="E2" s="2" t="s">
        <v>66</v>
      </c>
    </row>
    <row r="3" spans="1:5">
      <c r="A3" s="3" t="s">
        <v>103</v>
      </c>
    </row>
    <row r="4" spans="1:5">
      <c r="A4" s="4" t="s">
        <v>104</v>
      </c>
      <c r="B4" s="7" t="n">
        <v>-15171</v>
      </c>
      <c r="C4" s="7" t="n">
        <v>5016</v>
      </c>
      <c r="D4" s="7" t="n">
        <v>-9660</v>
      </c>
      <c r="E4" s="7" t="n">
        <v>98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5</v>
      </c>
      <c r="B1" s="2" t="s">
        <v>65</v>
      </c>
      <c r="D1" s="2" t="s">
        <v>1</v>
      </c>
    </row>
    <row r="2" spans="1:5">
      <c r="B2" s="2" t="s">
        <v>2</v>
      </c>
      <c r="C2" s="2" t="s">
        <v>66</v>
      </c>
      <c r="D2" s="2" t="s">
        <v>2</v>
      </c>
      <c r="E2" s="2" t="s">
        <v>66</v>
      </c>
    </row>
    <row r="3" spans="1:5">
      <c r="A3" s="3" t="s">
        <v>106</v>
      </c>
    </row>
    <row r="4" spans="1:5">
      <c r="A4" s="4" t="s">
        <v>82</v>
      </c>
      <c r="B4" s="7" t="n">
        <v>140946</v>
      </c>
      <c r="C4" s="7" t="n">
        <v>108755</v>
      </c>
      <c r="D4" s="7" t="n">
        <v>277146</v>
      </c>
      <c r="E4" s="7" t="n">
        <v>202322</v>
      </c>
    </row>
    <row r="5" spans="1:5">
      <c r="A5" s="3" t="s">
        <v>107</v>
      </c>
    </row>
    <row r="6" spans="1:5">
      <c r="A6" s="4" t="s">
        <v>108</v>
      </c>
      <c r="B6" s="5" t="n">
        <v>528</v>
      </c>
      <c r="C6" s="5" t="n">
        <v>515</v>
      </c>
      <c r="D6" s="5" t="n">
        <v>263</v>
      </c>
      <c r="E6" s="5" t="n">
        <v>1446</v>
      </c>
    </row>
    <row r="7" spans="1:5">
      <c r="A7" s="4" t="s">
        <v>109</v>
      </c>
      <c r="B7" s="5" t="n">
        <v>3235</v>
      </c>
      <c r="C7" s="5" t="n">
        <v>7261</v>
      </c>
      <c r="D7" s="5" t="n">
        <v>6088</v>
      </c>
      <c r="E7" s="5" t="n">
        <v>12854</v>
      </c>
    </row>
    <row r="8" spans="1:5">
      <c r="A8" s="4" t="s">
        <v>110</v>
      </c>
      <c r="B8" s="5" t="n">
        <v>18002</v>
      </c>
      <c r="C8" s="5" t="n">
        <v>17203</v>
      </c>
      <c r="D8" s="5" t="n">
        <v>29269</v>
      </c>
      <c r="E8" s="5" t="n">
        <v>27826</v>
      </c>
    </row>
    <row r="9" spans="1:5">
      <c r="A9" s="4" t="s">
        <v>72</v>
      </c>
      <c r="B9" s="5" t="n">
        <v>13576</v>
      </c>
      <c r="C9" s="5" t="n">
        <v>12042</v>
      </c>
      <c r="D9" s="5" t="n">
        <v>27498</v>
      </c>
      <c r="E9" s="5" t="n">
        <v>23969</v>
      </c>
    </row>
    <row r="10" spans="1:5">
      <c r="A10" s="4" t="s">
        <v>78</v>
      </c>
      <c r="B10" s="5" t="n">
        <v>56</v>
      </c>
      <c r="C10" s="5" t="n">
        <v>-174</v>
      </c>
      <c r="D10" s="5" t="n">
        <v>104</v>
      </c>
      <c r="E10" s="5" t="n">
        <v>-525</v>
      </c>
    </row>
    <row r="11" spans="1:5">
      <c r="A11" s="3" t="s">
        <v>111</v>
      </c>
    </row>
    <row r="12" spans="1:5">
      <c r="A12" s="4" t="s">
        <v>112</v>
      </c>
      <c r="B12" s="5" t="n">
        <v>-46876</v>
      </c>
      <c r="C12" s="5" t="n">
        <v>-73142</v>
      </c>
      <c r="D12" s="5" t="n">
        <v>53771</v>
      </c>
      <c r="E12" s="5" t="n">
        <v>2312</v>
      </c>
    </row>
    <row r="13" spans="1:5">
      <c r="A13" s="4" t="s">
        <v>113</v>
      </c>
      <c r="B13" s="5" t="n">
        <v>58075</v>
      </c>
      <c r="C13" s="5" t="n">
        <v>52623</v>
      </c>
      <c r="D13" s="5" t="n">
        <v>12231</v>
      </c>
      <c r="E13" s="5" t="n">
        <v>34299</v>
      </c>
    </row>
    <row r="14" spans="1:5">
      <c r="A14" s="4" t="s">
        <v>114</v>
      </c>
      <c r="B14" s="5" t="n">
        <v>-20019</v>
      </c>
      <c r="C14" s="5" t="n">
        <v>0</v>
      </c>
      <c r="D14" s="5" t="n">
        <v>-16612</v>
      </c>
      <c r="E14" s="5" t="n">
        <v>0</v>
      </c>
    </row>
    <row r="15" spans="1:5">
      <c r="A15" s="4" t="s">
        <v>115</v>
      </c>
      <c r="B15" s="5" t="n">
        <v>20294</v>
      </c>
      <c r="C15" s="5" t="n">
        <v>0</v>
      </c>
      <c r="D15" s="5" t="n">
        <v>12893</v>
      </c>
      <c r="E15" s="5" t="n">
        <v>0</v>
      </c>
    </row>
    <row r="16" spans="1:5">
      <c r="A16" s="4" t="s">
        <v>116</v>
      </c>
      <c r="B16" s="5" t="n">
        <v>-38059</v>
      </c>
      <c r="C16" s="5" t="n">
        <v>-47159</v>
      </c>
      <c r="D16" s="5" t="n">
        <v>-18550</v>
      </c>
      <c r="E16" s="5" t="n">
        <v>-27335</v>
      </c>
    </row>
    <row r="17" spans="1:5">
      <c r="A17" s="4" t="s">
        <v>117</v>
      </c>
      <c r="B17" s="5" t="n">
        <v>-1202</v>
      </c>
      <c r="C17" s="5" t="n">
        <v>3290</v>
      </c>
      <c r="D17" s="5" t="n">
        <v>-68</v>
      </c>
      <c r="E17" s="5" t="n">
        <v>-275</v>
      </c>
    </row>
    <row r="18" spans="1:5">
      <c r="A18" s="4" t="s">
        <v>118</v>
      </c>
      <c r="B18" s="5" t="n">
        <v>148556</v>
      </c>
      <c r="C18" s="5" t="n">
        <v>81214</v>
      </c>
      <c r="D18" s="5" t="n">
        <v>384033</v>
      </c>
      <c r="E18" s="5" t="n">
        <v>276893</v>
      </c>
    </row>
    <row r="19" spans="1:5">
      <c r="A19" s="3" t="s">
        <v>119</v>
      </c>
    </row>
    <row r="20" spans="1:5">
      <c r="A20" s="4" t="s">
        <v>120</v>
      </c>
      <c r="B20" s="5" t="n">
        <v>-12113</v>
      </c>
      <c r="C20" s="5" t="n">
        <v>-20380</v>
      </c>
      <c r="D20" s="5" t="n">
        <v>-25909</v>
      </c>
      <c r="E20" s="5" t="n">
        <v>-33141</v>
      </c>
    </row>
    <row r="21" spans="1:5">
      <c r="A21" s="4" t="s">
        <v>78</v>
      </c>
      <c r="B21" s="5" t="n">
        <v>-1564</v>
      </c>
      <c r="C21" s="5" t="n">
        <v>40</v>
      </c>
      <c r="D21" s="5" t="n">
        <v>-1995</v>
      </c>
      <c r="E21" s="5" t="n">
        <v>-631</v>
      </c>
    </row>
    <row r="22" spans="1:5">
      <c r="A22" s="4" t="s">
        <v>121</v>
      </c>
      <c r="B22" s="5" t="n">
        <v>-13677</v>
      </c>
      <c r="C22" s="5" t="n">
        <v>-20340</v>
      </c>
      <c r="D22" s="5" t="n">
        <v>-27904</v>
      </c>
      <c r="E22" s="5" t="n">
        <v>-33772</v>
      </c>
    </row>
    <row r="23" spans="1:5">
      <c r="A23" s="3" t="s">
        <v>122</v>
      </c>
    </row>
    <row r="24" spans="1:5">
      <c r="A24" s="4" t="s">
        <v>123</v>
      </c>
      <c r="B24" s="5" t="n">
        <v>95363</v>
      </c>
      <c r="C24" s="5" t="n">
        <v>51501</v>
      </c>
      <c r="D24" s="5" t="n">
        <v>121760</v>
      </c>
      <c r="E24" s="5" t="n">
        <v>96866</v>
      </c>
    </row>
    <row r="25" spans="1:5">
      <c r="A25" s="4" t="s">
        <v>124</v>
      </c>
      <c r="B25" s="5" t="n">
        <v>-235572</v>
      </c>
      <c r="C25" s="5" t="n">
        <v>-84052</v>
      </c>
      <c r="D25" s="5" t="n">
        <v>-407932</v>
      </c>
      <c r="E25" s="5" t="n">
        <v>-137960</v>
      </c>
    </row>
    <row r="26" spans="1:5">
      <c r="A26" s="4" t="s">
        <v>125</v>
      </c>
      <c r="B26" s="5" t="n">
        <v>79180</v>
      </c>
      <c r="C26" s="5" t="n">
        <v>75726</v>
      </c>
      <c r="D26" s="5" t="n">
        <v>79180</v>
      </c>
      <c r="E26" s="5" t="n">
        <v>75726</v>
      </c>
    </row>
    <row r="27" spans="1:5">
      <c r="A27" s="4" t="s">
        <v>126</v>
      </c>
      <c r="B27" s="5" t="n">
        <v>-3215</v>
      </c>
      <c r="C27" s="5" t="n">
        <v>0</v>
      </c>
      <c r="D27" s="5" t="n">
        <v>-3215</v>
      </c>
      <c r="E27" s="5" t="n">
        <v>0</v>
      </c>
    </row>
    <row r="28" spans="1:5">
      <c r="A28" s="4" t="s">
        <v>127</v>
      </c>
      <c r="B28" s="5" t="n">
        <v>-222604</v>
      </c>
      <c r="C28" s="5" t="n">
        <v>-108277</v>
      </c>
      <c r="D28" s="5" t="n">
        <v>-368567</v>
      </c>
      <c r="E28" s="5" t="n">
        <v>-116820</v>
      </c>
    </row>
    <row r="29" spans="1:5">
      <c r="A29" s="4" t="s">
        <v>128</v>
      </c>
      <c r="B29" s="5" t="n">
        <v>-24322</v>
      </c>
      <c r="C29" s="5" t="n">
        <v>6270</v>
      </c>
      <c r="D29" s="5" t="n">
        <v>-17807</v>
      </c>
      <c r="E29" s="5" t="n">
        <v>14174</v>
      </c>
    </row>
    <row r="30" spans="1:5">
      <c r="A30" s="4" t="s">
        <v>129</v>
      </c>
      <c r="B30" s="5" t="n">
        <v>-112047</v>
      </c>
      <c r="C30" s="5" t="n">
        <v>-41133</v>
      </c>
      <c r="D30" s="5" t="n">
        <v>-30245</v>
      </c>
      <c r="E30" s="5" t="n">
        <v>140475</v>
      </c>
    </row>
    <row r="31" spans="1:5">
      <c r="A31" s="4" t="s">
        <v>130</v>
      </c>
      <c r="B31" s="5" t="n">
        <v>1132901</v>
      </c>
      <c r="C31" s="5" t="n">
        <v>1156043</v>
      </c>
      <c r="D31" s="5" t="n">
        <v>1051099</v>
      </c>
      <c r="E31" s="5" t="n">
        <v>974435</v>
      </c>
    </row>
    <row r="32" spans="1:5">
      <c r="A32" s="4" t="s">
        <v>131</v>
      </c>
      <c r="B32" s="5" t="n">
        <v>1020854</v>
      </c>
      <c r="C32" s="5" t="n">
        <v>1114910</v>
      </c>
      <c r="D32" s="5" t="n">
        <v>1020854</v>
      </c>
      <c r="E32" s="5" t="n">
        <v>1114910</v>
      </c>
    </row>
    <row r="33" spans="1:5">
      <c r="A33" s="3" t="s">
        <v>132</v>
      </c>
    </row>
    <row r="34" spans="1:5">
      <c r="A34" s="4" t="s">
        <v>133</v>
      </c>
      <c r="B34" s="7" t="n">
        <v>85612</v>
      </c>
      <c r="C34" s="7" t="n">
        <v>103508</v>
      </c>
      <c r="D34" s="7" t="n">
        <v>124131</v>
      </c>
      <c r="E34" s="7" t="n">
        <v>1326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00:30Z</dcterms:created>
  <dcterms:modified xmlns:dcterms="http://purl.org/dc/terms/" xmlns:xsi="http://www.w3.org/2001/XMLSchema-instance" xsi:type="dcterms:W3CDTF">2018-08-08T10:00:30Z</dcterms:modified>
</cp:coreProperties>
</file>